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Share-Based Compensation"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Other Current and Long-Term Ass" sheetId="15" state="visible" r:id="rId15"/>
    <sheet xmlns:r="http://schemas.openxmlformats.org/officeDocument/2006/relationships" name="Accrued Liabilities" sheetId="16" state="visible" r:id="rId16"/>
    <sheet xmlns:r="http://schemas.openxmlformats.org/officeDocument/2006/relationships" name="Repurchases Of Common Stock"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Commitments, Contingencies And " sheetId="21" state="visible" r:id="rId21"/>
    <sheet xmlns:r="http://schemas.openxmlformats.org/officeDocument/2006/relationships" name="Segment Reporting" sheetId="22" state="visible" r:id="rId22"/>
    <sheet xmlns:r="http://schemas.openxmlformats.org/officeDocument/2006/relationships" name="Fair Value Measurements" sheetId="23" state="visible" r:id="rId23"/>
    <sheet xmlns:r="http://schemas.openxmlformats.org/officeDocument/2006/relationships" name="Hedging Instruments" sheetId="24" state="visible" r:id="rId24"/>
    <sheet xmlns:r="http://schemas.openxmlformats.org/officeDocument/2006/relationships" name="Accounting Policies (Policy)" sheetId="25" state="visible" r:id="rId25"/>
    <sheet xmlns:r="http://schemas.openxmlformats.org/officeDocument/2006/relationships" name="Share-Based Compensation (Polic" sheetId="26" state="visible" r:id="rId26"/>
    <sheet xmlns:r="http://schemas.openxmlformats.org/officeDocument/2006/relationships" name="Inventories (Policy)" sheetId="27" state="visible" r:id="rId27"/>
    <sheet xmlns:r="http://schemas.openxmlformats.org/officeDocument/2006/relationships" name="Earnings Per Share (Policy)" sheetId="28" state="visible" r:id="rId28"/>
    <sheet xmlns:r="http://schemas.openxmlformats.org/officeDocument/2006/relationships" name="Fair Value Measurements (Policy" sheetId="29" state="visible" r:id="rId29"/>
    <sheet xmlns:r="http://schemas.openxmlformats.org/officeDocument/2006/relationships" name="Hedging Instuments (Policy)" sheetId="30" state="visible" r:id="rId30"/>
    <sheet xmlns:r="http://schemas.openxmlformats.org/officeDocument/2006/relationships" name="Accounting Policies (Tables)" sheetId="31" state="visible" r:id="rId31"/>
    <sheet xmlns:r="http://schemas.openxmlformats.org/officeDocument/2006/relationships" name="Share-Based Compensation (Table" sheetId="32" state="visible" r:id="rId32"/>
    <sheet xmlns:r="http://schemas.openxmlformats.org/officeDocument/2006/relationships" name="Marketable Securities (Tables)" sheetId="33" state="visible" r:id="rId33"/>
    <sheet xmlns:r="http://schemas.openxmlformats.org/officeDocument/2006/relationships" name="Inventories (Tables)" sheetId="34" state="visible" r:id="rId34"/>
    <sheet xmlns:r="http://schemas.openxmlformats.org/officeDocument/2006/relationships" name="Other Current and Long-Term A35" sheetId="35" state="visible" r:id="rId35"/>
    <sheet xmlns:r="http://schemas.openxmlformats.org/officeDocument/2006/relationships" name="Accrued Liabilities (Tables)" sheetId="36" state="visible" r:id="rId36"/>
    <sheet xmlns:r="http://schemas.openxmlformats.org/officeDocument/2006/relationships" name="Repurchases Of Common Stock (Ta" sheetId="37" state="visible" r:id="rId37"/>
    <sheet xmlns:r="http://schemas.openxmlformats.org/officeDocument/2006/relationships" name="Accumulated Other Comprehensi38"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Fair Value Measurements (Tables" sheetId="41" state="visible" r:id="rId41"/>
    <sheet xmlns:r="http://schemas.openxmlformats.org/officeDocument/2006/relationships" name="Hedging Instruments (Tables)" sheetId="42" state="visible" r:id="rId42"/>
    <sheet xmlns:r="http://schemas.openxmlformats.org/officeDocument/2006/relationships" name="Accounting Policies (Summary Of" sheetId="43" state="visible" r:id="rId43"/>
    <sheet xmlns:r="http://schemas.openxmlformats.org/officeDocument/2006/relationships" name="Acquisitions (Narrative) (Detai" sheetId="44" state="visible" r:id="rId44"/>
    <sheet xmlns:r="http://schemas.openxmlformats.org/officeDocument/2006/relationships" name="Share-Based Compensation (Narra" sheetId="45" state="visible" r:id="rId45"/>
    <sheet xmlns:r="http://schemas.openxmlformats.org/officeDocument/2006/relationships" name="Share-Based Compensation (Sched" sheetId="46" state="visible" r:id="rId46"/>
    <sheet xmlns:r="http://schemas.openxmlformats.org/officeDocument/2006/relationships" name="Marketable Securities (Amortize" sheetId="47" state="visible" r:id="rId47"/>
    <sheet xmlns:r="http://schemas.openxmlformats.org/officeDocument/2006/relationships" name="Marketable Securities (Contract" sheetId="48" state="visible" r:id="rId48"/>
    <sheet xmlns:r="http://schemas.openxmlformats.org/officeDocument/2006/relationships" name="Inventories (Schedule Of Compon" sheetId="49" state="visible" r:id="rId49"/>
    <sheet xmlns:r="http://schemas.openxmlformats.org/officeDocument/2006/relationships" name="Goodwil And Intangible Assets, " sheetId="50" state="visible" r:id="rId50"/>
    <sheet xmlns:r="http://schemas.openxmlformats.org/officeDocument/2006/relationships" name="Other Current and Long-Term A51" sheetId="51" state="visible" r:id="rId51"/>
    <sheet xmlns:r="http://schemas.openxmlformats.org/officeDocument/2006/relationships" name="Other Current and Long-Term A52" sheetId="52" state="visible" r:id="rId52"/>
    <sheet xmlns:r="http://schemas.openxmlformats.org/officeDocument/2006/relationships" name="Accrued Liabilities (Schedule O" sheetId="53" state="visible" r:id="rId53"/>
    <sheet xmlns:r="http://schemas.openxmlformats.org/officeDocument/2006/relationships" name="Repurchases Of Common Stock (De" sheetId="54" state="visible" r:id="rId54"/>
    <sheet xmlns:r="http://schemas.openxmlformats.org/officeDocument/2006/relationships" name="Income Taxes (Narrative) (Detai"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Earnings Per Share (Schedule Of" sheetId="58" state="visible" r:id="rId58"/>
    <sheet xmlns:r="http://schemas.openxmlformats.org/officeDocument/2006/relationships" name="Earnings Per Share (Schedule 59" sheetId="59" state="visible" r:id="rId59"/>
    <sheet xmlns:r="http://schemas.openxmlformats.org/officeDocument/2006/relationships" name="Segment Reporting (Summary Of S" sheetId="60" state="visible" r:id="rId60"/>
    <sheet xmlns:r="http://schemas.openxmlformats.org/officeDocument/2006/relationships" name="Segment Reporting (Summary Of R" sheetId="61" state="visible" r:id="rId61"/>
    <sheet xmlns:r="http://schemas.openxmlformats.org/officeDocument/2006/relationships" name="Fair Value Measurements (Narrat" sheetId="62" state="visible" r:id="rId62"/>
    <sheet xmlns:r="http://schemas.openxmlformats.org/officeDocument/2006/relationships" name="Fair Value Measurements (Schedu" sheetId="63" state="visible" r:id="rId63"/>
    <sheet xmlns:r="http://schemas.openxmlformats.org/officeDocument/2006/relationships" name="Hedging Instruments (Narrative)" sheetId="64" state="visible" r:id="rId64"/>
    <sheet xmlns:r="http://schemas.openxmlformats.org/officeDocument/2006/relationships" name="Hedging Instruments (Schedule O" sheetId="65" state="visible" r:id="rId65"/>
    <sheet xmlns:r="http://schemas.openxmlformats.org/officeDocument/2006/relationships" name="Hedging Instruments ((Loss) Gai" sheetId="66" state="visible" r:id="rId66"/>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7</t>
  </si>
  <si>
    <t>Oct. 24,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IDEXX LABORATORIES INC /DE</t>
  </si>
  <si>
    <t>Entity Central Index Key</t>
  </si>
  <si>
    <t>Current Fiscal Year End Date</t>
  </si>
  <si>
    <t>--12-31</t>
  </si>
  <si>
    <t>Entity Filer Category</t>
  </si>
  <si>
    <t>Large Accelerated Filer</t>
  </si>
  <si>
    <t>Entity Common Stock, Shares Outstanding</t>
  </si>
  <si>
    <t>Trading Symbol</t>
  </si>
  <si>
    <t>idxx</t>
  </si>
  <si>
    <t>Condensed Consolidated Balance Sheets - USD ($) $ in Thousands</t>
  </si>
  <si>
    <t>Dec. 31, 2016</t>
  </si>
  <si>
    <t>Current Assets:</t>
  </si>
  <si>
    <t>Cash and cash equivalents</t>
  </si>
  <si>
    <t>Marketable securities</t>
  </si>
  <si>
    <t>Accounts receivable, net of reserves of $4,873 in 2017 and $4,523 in 2016</t>
  </si>
  <si>
    <t>Inventories</t>
  </si>
  <si>
    <t>Other current assets</t>
  </si>
  <si>
    <t>Total current assets</t>
  </si>
  <si>
    <t>Long-Term Assets:</t>
  </si>
  <si>
    <t>Property and equipment, net</t>
  </si>
  <si>
    <t>Goodwill</t>
  </si>
  <si>
    <t>Intangible assets, net</t>
  </si>
  <si>
    <t>Other long-term assets</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Other long-term liabilities</t>
  </si>
  <si>
    <t>Total long-term liabilities</t>
  </si>
  <si>
    <t>Total liabilities</t>
  </si>
  <si>
    <t>Commitments and Contingencies (Note 14)</t>
  </si>
  <si>
    <t xml:space="preserve"> </t>
  </si>
  <si>
    <t>Stockholders’ Deficit:</t>
  </si>
  <si>
    <t>Common stock, $0.10 par value: Authorized: 120,000 shares; Issued: 104,120 shares in 2017 and 103,341 shares in 2016</t>
  </si>
  <si>
    <t>Additional paid-in capital</t>
  </si>
  <si>
    <t>Deferred stock units: Outstanding: 229 units in 2017 and 231 units in 2016</t>
  </si>
  <si>
    <t>Retained earnings</t>
  </si>
  <si>
    <t>Accumulated other comprehensive loss</t>
  </si>
  <si>
    <t>Treasury stock, at cost: 16,819 shares in 2017 and 15,367 shares in 2016</t>
  </si>
  <si>
    <t>Total IDEXX Laboratories, Inc. stockholders’ deficit</t>
  </si>
  <si>
    <t>Noncontrolling interest</t>
  </si>
  <si>
    <t>Total stockholders’ deficit</t>
  </si>
  <si>
    <t>TOTAL LIABILITIES AND STOCKHOLDERS’ DEFICIT</t>
  </si>
  <si>
    <t>Condensed Consolidated Balance Sheets (Parenthetical) - USD ($) $ in Thousands</t>
  </si>
  <si>
    <t>Condensed Consolidated Balance Sheets [Abstract]</t>
  </si>
  <si>
    <t>Accounts receivable, reserves</t>
  </si>
  <si>
    <t>Common stock, par value</t>
  </si>
  <si>
    <t>Common stock, shares authorized</t>
  </si>
  <si>
    <t>Common stock, shares issued</t>
  </si>
  <si>
    <t>Deferred stock units, outstanding</t>
  </si>
  <si>
    <t>Treasury stock, shares</t>
  </si>
  <si>
    <t>Condensed Consolidated Statements Of Operations - USD ($) shares in Thousands, $ in Thousands</t>
  </si>
  <si>
    <t>3 Months Ended</t>
  </si>
  <si>
    <t>Sep. 30, 2016</t>
  </si>
  <si>
    <t>Revenue:</t>
  </si>
  <si>
    <t>Product revenue</t>
  </si>
  <si>
    <t>Service 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income attributable to noncontrolling interest</t>
  </si>
  <si>
    <t>Net income attributable to IDEXX Laboratories, Inc. stockholders</t>
  </si>
  <si>
    <t>Earnings per Share:</t>
  </si>
  <si>
    <t>Basic</t>
  </si>
  <si>
    <t>Diluted</t>
  </si>
  <si>
    <t>Weighted Average Shares Outstanding:</t>
  </si>
  <si>
    <t>Condensed Consolidated Statements Of Comprehensive Income - USD ($) $ in Thousands</t>
  </si>
  <si>
    <t>Condensed Consolidated Statements Of Comprehensive Income [Abstract]</t>
  </si>
  <si>
    <t>Other comprehensive income, net of tax:</t>
  </si>
  <si>
    <t>Foreign currency translation adjustments</t>
  </si>
  <si>
    <t>Unrealized loss on net investment hedge</t>
  </si>
  <si>
    <t>Unrealized gain on investments, net of tax expense of $12 and $35 in 2017 and $19 and $134 in 2016</t>
  </si>
  <si>
    <t>Unrealized loss on derivative instruments:</t>
  </si>
  <si>
    <t>Unrealized loss, net of tax (benefit) of ($1,836) and ($5,035) in 2017 and ($57) and ($694) in 2016</t>
  </si>
  <si>
    <t>Less: reclassification adjustment for loss (gains) included in net income, net of tax benefit (expense) of $333 and ($348) in 2017 and ($197) and ($313) in 2016</t>
  </si>
  <si>
    <t>Unrealized (loss) on derivative instruments</t>
  </si>
  <si>
    <t>Other comprehensive gain, net of tax</t>
  </si>
  <si>
    <t>Comprehensive income</t>
  </si>
  <si>
    <t>Less: comprehensive income (loss) attributable to noncontrolling interest</t>
  </si>
  <si>
    <t>Comprehensive income attributable to IDEXX Laboratories, Inc.</t>
  </si>
  <si>
    <t>Condensed Consolidated Statements Of Comprehensive Income (Parenthetical) - USD ($) $ in Thousands</t>
  </si>
  <si>
    <t>Unrealized gain on investments, tax expense (benefit)</t>
  </si>
  <si>
    <t>Unrealized (loss) gain, tax (benefit) expense</t>
  </si>
  <si>
    <t>Reclassification adjustment for gains included in net income, tax (benefit) expense</t>
  </si>
  <si>
    <t>Condensed Consolidated Statements Of Cash Flows - USD ($) $ in Thousands</t>
  </si>
  <si>
    <t>Cash Flows from Operating Activities:</t>
  </si>
  <si>
    <t>Adjustments to reconcile net income to net cash provided by operating activities:</t>
  </si>
  <si>
    <t>Depreciation and amortization</t>
  </si>
  <si>
    <t>Impairment charge</t>
  </si>
  <si>
    <t>Provision for uncollectible accounts</t>
  </si>
  <si>
    <t>(Provision for) benefit of deferred income taxes</t>
  </si>
  <si>
    <t>Share-based compensation expense</t>
  </si>
  <si>
    <t>Other</t>
  </si>
  <si>
    <t>Tax benefit from share-based compensation arrangements (Note 2)</t>
  </si>
  <si>
    <t>Changes in assets and liabilities:</t>
  </si>
  <si>
    <t>Accounts receivable</t>
  </si>
  <si>
    <t>Other assets and liabilities</t>
  </si>
  <si>
    <t>Deferred revenue</t>
  </si>
  <si>
    <t>Net cash provided by operating activities</t>
  </si>
  <si>
    <t>Cash Flows from Investing Activities:</t>
  </si>
  <si>
    <t>Purchases of property and equipment</t>
  </si>
  <si>
    <t>Purchase of marketable securities</t>
  </si>
  <si>
    <t>Proceeds from the sale and maturities of marketable securities</t>
  </si>
  <si>
    <t>Acquisitions of intangible assets</t>
  </si>
  <si>
    <t>Acquisitions of a business, net of cash acquired</t>
  </si>
  <si>
    <t>Net cash used by investing activities</t>
  </si>
  <si>
    <t>Cash Flows from Financing Activities:</t>
  </si>
  <si>
    <t>Borrowings (repayments) on revolving credit facilities, net</t>
  </si>
  <si>
    <t>Debt issue costs</t>
  </si>
  <si>
    <t>Repurchases of common stock</t>
  </si>
  <si>
    <t>Proceeds from exercises of stock options and employee stock purchase plans</t>
  </si>
  <si>
    <t>Payment of acquisition-related contingent consideration</t>
  </si>
  <si>
    <t>Shares withheld for statutory tax withholding on restricted stock (Note 2)</t>
  </si>
  <si>
    <t>Net cash used by financing activities</t>
  </si>
  <si>
    <t>Net effect of changes in exchange rates on cash</t>
  </si>
  <si>
    <t>Net increase in cash and cash equivalents</t>
  </si>
  <si>
    <t>Cash and cash equivalents at beginning of period</t>
  </si>
  <si>
    <t>Cash and cash equivalents at end of period</t>
  </si>
  <si>
    <t>Basis Of Presentation And Principles Of Consolidation</t>
  </si>
  <si>
    <t>Basis Of Presentation And Principles Of Consolidation [Abstract]</t>
  </si>
  <si>
    <t xml:space="preserve">NOTE 1 . BASIS OF PRESENTATION AND PRINCIPLES OF CONSOLIDATION
The accompanying condensed consolidated financial statements of IDEXX Laboratories, Inc. and its subsidiaries have been prepared in accordance with U.S. GAAP for interim financial information and with the requirements of Regulation S-X, Rule 10-01 for financial statements required to be filed as a part of this Quarterly Report on Form 10-Q. Unless the context requires otherwise, references in this Quarterly Report on Form 10-Q to "IDEXX," the "Company," "we," "our" or "us" refer to IDEXX Laboratories, Inc. and its subsidiaries.
The accompanying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
The accompanying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6, was derived from audited financial statements, but does not include all disclosures required by U.S. GAAP. The results of operations for the three and nine months ended September 30, 2017, are not necessarily indicative of the results to be expected for the full year or any future period. These condensed consolidated financial statements should be read in conjunction with this Quarterly Report on Form 10-Q for the quarter ended September 30, 2017, and our Annual Report on Form 10-K for the year ended December 31, 2016, (the “2016 Annual Report”) filed with the SEC.
﻿
For the nine months ended September 30, 2017, changes in stockholders’ equity included (i) changes in other comprehensive income reflected in the condensed consolidated statements of comprehensive income; (ii) changes in common stock and additional paid-in capital reflected in the condensed consolidated statements of cash flows (including share-based compensation expense, proceeds from exercise of stock options and employee stock purchase plans and repurchases of common stock); (iii) changes in noncontrolling interest; and (iv) changes in net income.
﻿ </t>
  </si>
  <si>
    <t>Accounting Policies</t>
  </si>
  <si>
    <t>Accounting Policies [Abstract]</t>
  </si>
  <si>
    <t xml:space="preserve">NOTE 2 . ACCOUNTING POLICIES
﻿
Significant Accounting Policies
﻿
The significant accounting policies used in preparation of these condensed consolidated financial statements for the three and nine months ended September 30, 2017 are consistent with those discussed in Note 2 to the consolidated financial statements in our 2016 Annual Report, except as noted below.
﻿
New Accounting Pronouncements Adopted
﻿
Effective January 1, 2017, we adopted the FASB Accounting Standard Update (“ASU”) 2016-09, “Compensation-Stock Compensation (Topic 718): Improvements to Employee Share-Based Payment Accounting” which simplifies several aspects of the accounting for share-based payment transactions, including income tax consequences, recognition of stock compensation award forfeitures, classification of awards as either equity or liabilities, the calculation of diluted shares outstanding and classification on the statement of cash flows.
﻿
The following table summarizes the most significant impacts of the new accounting guidance for the three and nine months ended September 30, 2017 and 2016, as applicable:
﻿
﻿
﻿
﻿ Description of Change:
Impact of Change:
Adoption Method:
﻿ Tax benefits related to share-based payments at settlement are recorded through the income statement instead of equity
Decreases in income tax expense by approximately $3.8 million for the three months ended September 30, 2017, and approximately $22.1 million for the nine months ended September 30, 2017
Prospective (required)
﻿
﻿ Calculation of diluted shares outstanding under the treasury method will no longer assume that tax benefits related to share-based payments are used to repurchase common stock
Increase in the weighted average diluted shares outstanding by approximately 450,000 shares for both the three and nine months ended September 30, 2017
Prospective (required)
﻿
﻿ An election can be made to reduce share-based compensation expense for forfeitures as they occur instead of estimating forfeitures that are expected to occur
No change to share-based compensation expense, as we have elected to continue to estimate forfeitures that are expected to occur
N/A
﻿
﻿ Tax benefits related to share-based payments at settlement are classified as operating cash flows instead of financing cash flows
Increases in cash flow from operating activities and decreases in cash flow from financing activities by approximately $22.1 million for the nine months ended September 30, 2017
Prospective (elected)
﻿
﻿ Cash payments to tax authorities for shares withheld to meet employee tax withholding requirements on restricted stock units are classified as financing cash flow instead of operating cash flow
Increases in cash flow from operating activities and decreases in cash flow from financing activities for the nine months ended September 30, 2017 and 2016 by approximately $7.8 and $3.7 million, respectively
Retrospective (required)
Effective July 1, 2017, we adopted ASU 2017-01, “Business Combinations (Topic 805): Clarify the Definition of a Business” which amended the definition of a business to be an integrated set of activities and assets that is capable of being conducted and managed for the purpose of providing a return in the form of dividends, lower costs, or other economic benefits directly to investors or other owners, members or participants. In order to be considered a business, the three elements of inputs, processes and outputs must be present. In a business acquisition, if substantially all of the fair value of the gross assets acquired is concentrated in a single identifiable asset or group of similar identifiable assets, the integrated set of assets and activities acquired is not considered a business. We began using this guidance in analyzing acquisitions and disposals in the third quarter of 2017. This amendment may impact the allocation of purchase price in future acquisitions that are determined to be asset acquisitions as opposed to business combinations, however during the third quarter of 2017 there was no material impact on our consolidated financial statements.
﻿
New Accounting Pronouncements Not Yet Adopted
﻿
In May 2014, the FASB issued ASU 2014-09, Revenue from Contracts with Customers (Topic 606) (the “New Revenue Standard”), which will replace most of the existing revenue recognition guidance within U.S. GAAP. The FASB has also issued several updates to ASU 2014-09. The core principle of ASU 2014-09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Additionally, disclosure about the nature, amount, timing and uncertainty of revenue and cash flows arising from customer contracts, significant judgments reached in the application of the guidance and assets recognized from the costs to obtain or fulfill a contract will be required. In July 2015, the FASB approved a one-year deferral of the effective date to all annual and interim periods beginning after December 15, 2017. The new guidance permits two methods of adoption: a full retrospective method to each prior reporting period presented or a modified retrospective approach with the cumulative effect of initially applying the guidance recognized at the date of initial application. We plan to adopt ASU 2014-09, as amended, in the first quarter of 2018 on a modified-retrospective basis.
﻿
Since the issuance of ASU 2014-09, we have been preparing for the adoption of the New Revenue Standard. We have been monitoring the activity of the FASB and the Transition Resource Group as it relates to specific industry interpretive guidance and overall interpretations and clarifications. We developed a three-phase adoption plan and have completed Phase I, which included activities such as establishing a transition team and assessing significant revenue streams and representative contracts to determine potential changes to existing accounting policies . We are in Phase II of our adoption plan, during which we will further determine the impact of adoption. Phase II includes activities such as validating and concluding on changes to existing accounting policies, quantifying the effects on our consolidated financial statements, evaluating expanded disclosure requirements and addressing the impact on business processes, systems and internal controls . Phase III of our adoption plan will complete our adoption and implementation of the New Revenue Standard during the first quarter of 2018 and will include activities such as running parallel reporting for impacted areas under the New Revenue Standard and the current standard, recording the accounting adjustments that were identified in Phase II, evaluating and testing modified and newly implemented internal controls over the New Revenue Standard, and revising our financial statements disclosures.
﻿
While ASU 2014-09 will not impact the overall economics of our products and services sold under customer marketing and incentive programs, we expect the New Revenue Standard will require us to accelerate revenue recognition related to certain of our customer programs and to delay revenue recognition for certain other customer programs . We expect to accelerate revenue recognition on instruments and systems placed through programs where customers are committed to purchase future goods and services, including our up-front customer loyalty programs . This change is the result of the New Revenue Standard no longer limiting revenue recognition to the amount of customer consideration received upon placement . Conversely, we expect to defer an increased portion of revenue related to instrument placements under programs that provide rebate incentives on future purchases, including certain of our instrument marketing programs. Under the New Revenue Standard, future purchases that are optional and not subject to a customer commitment, are not considered part of the customer arrangement, resulting in the instrument absorbing a higher relative allocation of rebate incentives . We expect this change to result in lower instrument revenue upon placement and higher recurring revenues over the term of the rebate incentive program . Based on our progress to date, we believe these will be the most significant impacts related to our adoption of the New Revenue Standard, however the overall impact on our 2018 revenues is not expected to be material, as we estimate the net impact of the modified-retrospective cumulative adjustments and the change in timing of revenue recognition on 2018 activity to be relatively neutral . This assessment is based on the anticipated volume, mix and design of our customer marketing and incentive programs, which may change in response to future customer and competitive demands . Furthermore, the New Revenue Standard requires the deferral of incremental costs to obtain a customer contract over the term of the customer arrangement, such as sales commissions . Based on the current design of our sales commission plans, the impact of implementing this element of the New Revenue Standard is also not expected to be material .
﻿
In February 2017, the FASB issued ASU 2017-05, “ Other Income-Gains and Losses from the Derecognition of Nonfinancial Assets (Subtopic 610-20): Clarifying the Scope of Asset Derecognition Guidance and Accounting for Partial Sales of Nonfinancial Assets. ” ASU 2017-05 clarifies the scope and accounting of a financial asset that meets the definition of an “in-substance nonfinancial asset” and defines the term, “in-substance nonfinancial asset.” It also adds guidance for partial sales of nonfinancial assets.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adoption of this guid ance is not expected to have an impact on our consolidated financial statements.
﻿
In May 2017, the FASB issued ASU 2017-09, Compensation-Stock Compensation (Topic 718): Scope of Modification Accounting, which provides clarification on accounting for modifications in share-based payment awards. ASU 2017-09 is effective for fiscal years beginning after December 15, 2017, with early adoption permitted. The adoption of this guidance is not expected to have an impact on our consolidated financial statements or related disclosures unless there are modifications to our share-based payment awards.
﻿
In August 2017, the FASB issued ASU 2017- 12, Derivatives and Hedging (Topic 815). The new standard amends the hedge accounting recognition and presentation requirements. The ASU also simplifies the application of the hedge accounting guidance. This ASU is effective for fiscal years beginning after December 15, 2018, including interim periods within those fiscal years. Early adoption is permitted. We are currently evaluating the timing of adopting the new guidance as well as the impact it may have on our consolidated financial statements.
﻿
For a discussion of other accounting standards that have been issued by the FASB but are not yet effective, refer to the New Accounting Pronouncements Not Yet Adopted section in our 2016 Annual Report. </t>
  </si>
  <si>
    <t>Acquisitions</t>
  </si>
  <si>
    <t>Acquisitions [Abstract]</t>
  </si>
  <si>
    <t xml:space="preserve">﻿
NOTE 3 . ACQUISITIONS
﻿
We believe that our acquisitions of businesses and other assets enhance our existing businesses by either expanding our geographic range and customer base or expanding our existing product lines.
﻿
On July 1, 2017, we adopted ASU 2017-01, which amended the definition of a business. During the third quarter of 2017, we acquired three reference laboratory customer lists in the United States for approximately $1.3 million and recorded these transactions as asset acquisitions. The results of operations for these reference laboratories have been included in our CAG segment since the acquisition dates.
﻿
During the second quarter of 2017 , we acquired the assets of two software companies that expand our suite of technology applications for the veterinary profession, specifically related to patient referral management and other connectivity needs between practices and other parties. The combined purchase price of $15 million consists of $12 million paid at closing and a $3 million contingent payment to be paid within 36 months if certain commercial goals are achieved . We finalized the valuation of the acquired assets in the third quarter of 2017 . The fair value estimate of the assets acquired consists of $13. 3 million of goodwill, representing synergies within our broader CAG portfolio, $1. 0 million of custo mer relationship intangibles and $0.6 million of technology intangible assets. Goodwill related to these acquisitions is expected to be ded uctible for income tax purposes . The amount of net tangible assets acquired was immaterial. Pro forma information has not been presented for these acquisitions because such information is not material to our financial statements. The results of operations have been included in our CAG segment since the acquisition date.
﻿
During the first quarter of 2017, we acquired a reference laboratory in Austria for approximately $1.3 million, with the majority of the acquisition price valued as an intangible asset. The results of operations of this reference laboratory have been included in our CAG segment since the acquisition date. </t>
  </si>
  <si>
    <t>Share-Based Compensation</t>
  </si>
  <si>
    <t>Share-Based Compensation [Abstract]</t>
  </si>
  <si>
    <t xml:space="preserve">NOTE 4 . SHARE-BASED COMPENSATION
The fair value of options, restricted stock units, deferred stock units and employee stock purchase rights awarded during the three and nine months ended September 30, 2017, totaled $1.5 million and $31.0 million , respectively, as compared to $0.4 million and $26.1 million for the three and nine months ended September 30, 2016 , respectively . T he total unrecognized compensation expense, net of estimated forfeitures, for unvested share-based compensation awards outstanding at September 30, 2017, was $50.6 million, which will be recognized over a weighted average period of approximately 1.9 years. During the three and nine months ended September 30, 2017, we recognized expense of $6.1 million and $17.8 million , respectively, related to share-based compensation.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
The weighted averages of the valuation assumptions used to determine the fair value of each option award on the date of grant and the weighted average estimated fair values were as follows:
﻿
﻿
For the Nine Months Ended
﻿
September 30,
﻿
2017
2016
﻿
﻿ Share price at grant
$ 142.89
$ 68.94
﻿ Expected stock price volatility
26
%
25
%
﻿ Expected term, in years
5.8
5.7
﻿ Risk-free interest rate
2.0
%
1.2
%
﻿ Weighted average fair value of options granted
$ 40.83
$ 17.84
﻿ </t>
  </si>
  <si>
    <t>Marketable Securities</t>
  </si>
  <si>
    <t>Marketable Securities [Abstract]</t>
  </si>
  <si>
    <t xml:space="preserve">﻿
Note 5 . marketable securities
﻿
The amortized cost and fair value of marketable securities were as follows ( in thousands ):
﻿
﻿
﻿ As of September 30, 2017
Amortized Cost
Gross Unrealized Gains
Gross Unrealized Losses
Fair Value
﻿
﻿ Corporate bonds
$ 139,533
$ 129
$ (31)
$ 139,631
﻿ Certificates of deposit
60,473
-
-
60,473
﻿ Commercial paper
24,234
-
-
24,234
﻿ Asset backed securities
22,476
11
(6)
22,481
﻿ U.S. government bonds
16,282
11
(7)
16,286
﻿ Treasury bills
10,992
1
-
10,993
﻿ Agency bonds
10,989
11
(13)
10,987
﻿ Total marketable securities
$ 284,979
$ 163
$ (57)
$ 285,085
﻿
﻿ As of December 31, 2016
Amortized Cost
Gross Unrealized Gains
Gross Unrealized Losses
Fair Value
﻿
﻿ Corporate bonds
$ 130,833
$ 40
$ (102)
$ 130,771
﻿ Certificates of deposit
40,400
-
-
40,400
﻿ Asset backed securities
27,290
25
-
27,315
﻿ Commercial paper
20,228
-
-
20,228
﻿ U.S. government bonds
12,244
1
(14)
12,231
﻿ Agency bonds
4,600
4
-
4,604
﻿ Municipal bonds
1,400
-
-
1,400
﻿ Total marketable securities
$ 236,995
$ 70
$ (116)
$ 236,949
﻿
As of September 30, 2017, unrealized losses on marketable securities that have been in a continuous loss position for more than twelve months were not material. Our portfolio of marketable securities had an average AA- credit rating as of September 30, 2017. There were no marketable securities that we consider to be other-t han-temporarily impaired as of September 30, 2017.
﻿
﻿
Remaining effective maturities of marketable securities were as follows (in thousands):
﻿
﻿
﻿
﻿ As of September 30, 2017
Amortized Cost
Fair Value
﻿
﻿ Due in one year or less
$ 180,221
$ 180,236
﻿ Due after one year through three years
104,758
104,849
﻿
$ 284,979
$ 285,085
﻿
Our investment strategy is to buy short-duration marketable securities with a high credit rating. Some of our marketable securities have call features that can effectively shorten the lifespan from the contractual maturity date. We use the effective maturity date to measure the duration of the marketable securities. </t>
  </si>
  <si>
    <t>Inventories [Abstract]</t>
  </si>
  <si>
    <t xml:space="preserve">Note 6 . Inventories
Inventories, which are stated at the lower of cost (first-in, first-out) or market, include material, conversion costs and inbound freight charges. The components of inventories were as follows (in thousands) :
﻿
﻿
﻿
September 30,
December 31,
﻿
2017
2016
﻿
﻿ Raw materials
$ 32,254
$ 27,561
﻿ Work-in-process
18,200
14,998
﻿ Finished goods
126,295
115,475
﻿ Inventories
$ 176,749
$ 158,034
﻿ </t>
  </si>
  <si>
    <t>Goodwill and Intangible Assets, Net</t>
  </si>
  <si>
    <t>Goodwill and Intangible Assets, Net [Abstract]</t>
  </si>
  <si>
    <t>Goodwill And Intangible Assets, Net</t>
  </si>
  <si>
    <t xml:space="preserve">﻿
NOTE 7 . G OODWILL AND INTANGIBLE ASSETS, NET
We believe that our acquisitions of businesses and intangible assets enhance our existing businesses by either expanding our geographic range and customer base or expanding our existing product lines. See “Note 3. Acquisitions,” for further information regarding goodwill and intangible assets.
﻿
During the first half of 2016, management reviewed our OPTI Medical product offering, which resulted in the discontinuance of our product development activities in the human point-of-care medical diagnostics market and a decision to focus our commercial efforts to support our latest generation OPTI CCA-TS2 Blood Gas and Electrolyte Analyzer . During the first half of 2016, management identified unfavorable trends in our OPTI Medical business resulting from this change in strategy. We revised our forecasts downward, causing us to assess the realizability of the related tangible and intangible assets and determined the expected future cash flows were less than the carrying value of the OPTI Medical asset group. N on-cash intangible asset impairment s of $2.2 million were recorded within our condensed consolidated statement of operations for the six months ended June 30, 2016.
﻿ </t>
  </si>
  <si>
    <t>Other Current and Long-Term Assets</t>
  </si>
  <si>
    <t>Other Current and Long-Term Assets [Abstract]</t>
  </si>
  <si>
    <t xml:space="preserve">NOTE 8 . Other current and long-term ASSETS
﻿
Other current assets consisted of the following (in thousands) :
﻿
﻿
﻿
September 30,
December 31,
﻿
2017
2016
﻿
﻿ Prepaid expenses
$ 28,233
$ 25,746
﻿ Taxes receivable
20,438
27,672
﻿ Customer acquisition costs, net
22,158
18,085
﻿ Other assets
12,881
19,703
﻿ Other current assets
$ 83,710
$ 91,206
﻿
Other long-term assets consisted of the following (in thousands) :
﻿
﻿
September 30,
December 31,
﻿
2017
2016
﻿
﻿ Investment in long-term product supply arrangements
$ 9,060
$ 10,978
﻿ Customer acquisition costs, net
62,242
50,309
﻿ Other assets
35,111
36,321
﻿ Deferred income taxes
7,914
5,707
﻿ Other long-term assets
$ 114,327
$ 103,315
﻿ </t>
  </si>
  <si>
    <t>Accrued Liabilities</t>
  </si>
  <si>
    <t>Accrued Liabilities [Abstract]</t>
  </si>
  <si>
    <t xml:space="preserve">﻿
Note 9 . Accrued liabilities
Accrued liabilities consisted of the following (in thousands) :
﻿
﻿
﻿
September 30,
December 31,
﻿
2017
2016
﻿
﻿ Accrued expenses
$ 60,774
$ 71,984
﻿ Accrued employee compensation and related expenses
79,687
91,113
﻿ Accrued taxes
24,859
23,973
﻿ Accrued customer programs
55,187
49,061
﻿ Accrued liabilities
$ 220,507
$ 236,131
﻿ </t>
  </si>
  <si>
    <t>Repurchases Of Common Stock</t>
  </si>
  <si>
    <t>Repurchases Of Common Stock [Abstract]</t>
  </si>
  <si>
    <t xml:space="preserve">﻿
Note 10 . Repurchases of common STOCK
﻿
﻿
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
We issue shares of treasury stock upon the vesting of certain restricted stock units and upon the exercise of certain stock options. The number of shares of treasury stock issued during the three and nine months ended September 30, 2017 and 2016 was not material.
﻿
The following is a summary of our open market common stock repurchases, reported on a trade date basis, and shares acquired through employee surrender for the three and nine months ended September 30, 2017 and 2016 (in thousands, except per share amounts) :
﻿
﻿
﻿
For the Three Months Ended
For the Nine Months Ended
﻿
September 30,
September 30,
﻿
2017
2016
2017
2016
﻿
﻿ Shares repurchased in the open market
312
142
1,398
1,119
﻿ Shares acquired through employee surrender for statutory tax withholding
2
2
55
56
﻿ Total shares repurchased
314
144
1,453
1,175
﻿
﻿ Cost of shares repurchased in the open market
$ 50,413
$ 15,260
$ 215,320
$ 88,235
﻿ Cost of shares for employee surrenders
370
218
7,829
3,950
﻿ Total cost of shares
$ 50,783
$ 15,478
$ 223,149
$ 92,185
﻿
﻿ Average cost per share - open market repurchase
$ 161.57
$ 107.38
$ 153.99
$ 78.84
﻿ Average cost per share - employee surrenders
$ 155.14
$ 112.91
$ 142.15
$ 70.33
﻿ Average cost per share - total
$ 161.52
$ 107.46
$ 153.54
$ 78.43
﻿ </t>
  </si>
  <si>
    <t>Income Taxes</t>
  </si>
  <si>
    <t>Income Taxes [Abstract]</t>
  </si>
  <si>
    <t xml:space="preserve">﻿
Note 11 . Income Taxes
Our effective income tax rate was 23.4 percent for the three months ended September 30, 2017, as compared to 30.8 percent for the three months ended September 30, 2016, and 22.8 percent for the nine months ended September 30, 2017, as compared to 30.7 percent for the nine months ended September 30, 2016.
﻿
The decrease in our effective tax rate for the three months ended September 30, 2017, as compared to the same period in the prior year, was primarily related to the adoption of ASU 2016-09 related to share-based compensation, which reduced our effective tax rate by approximately 4 percent, and the expected utilization of foreign tax credits, which reduced our effective tax rate by approximately 3 percent.
﻿
The decrease in our effective tax rate for the nine months ended September 30, 2017, as compared to the same period in the prior year, was primarily related to the adoption of ASU 2016-09 related to share-based compensation, which reduced our effective tax rate by approximately 8 percent, and the expected utilization of foreign tax credits, which reduced our effective tax rate by approximately 1 percent. See “Note 2. Accounting Policies”, for more information regarding the adoption of ASU 2016-09. </t>
  </si>
  <si>
    <t>Accumulated Other Comprehensive Income</t>
  </si>
  <si>
    <t>Accumulated Other Comprehensive Income [Abstract]</t>
  </si>
  <si>
    <t xml:space="preserve">Note 12 . ACCUMULATED OTHER Comprehensive Income
The changes in AOCI, net of tax, for the nine months ended September 30, 2017 consisted of the following (in thousands) :
﻿
﻿ For the Nine Months Ended September 30, 2017
Unrealized Gain on Investments, Net of Tax
Unrealized Gain (Loss) on Derivative Instruments, Net of Tax
Unrealized Gain (Loss) on Net Investment Hedge, Net of Tax
Cumulative Translation Adjustment
Total
﻿
﻿ Balance as of December 31, 2016
$ 20
$ 4,916
$ 4,036
$ (52,025)
$ (43,053)
﻿ Other comprehensive income (loss) before reclassifications
109
(8,472)
(6,895)
24,250
8,992
﻿ Gains reclassified from accumulated other comprehensive income
-
(587)
-
-
(587)
﻿ Balance as of September 30, 2017
$ 129
$ (4,143)
$ (2,859)
$ (27,775)
$ (34,648)
﻿
﻿
﻿
﻿
﻿
﻿
﻿
﻿
﻿
The following is a summary of reclassifications out of AOCI for the three and nine months ended September 30, 2017 and 2016 (in thousands) :
﻿
﻿
﻿
﻿ Details about AOCI Components
Affected Line Item in the Statement of Operations
Amounts Reclassified from AOCI For the Three Months Ended September 30,
﻿
2017
2016
﻿ (Losses) gains on derivative instruments classified as cash flow hedges included in net income:
﻿ Foreign currency exchange contracts
Cost of revenue
$ (893)
$ 648
﻿
Total (losses) gains before tax
(893)
648
﻿
Tax (benefits) expense
(333)
197
﻿
(Losses) gains, net of tax
$ (560)
$ 451
﻿
﻿ Details about AOCI Components
Affected Line Item in the Statement of Operations
Amounts Reclassified from AOCI For the Nine Months Ended September 30,
﻿
2017
2016
﻿ Gains (losses) on derivative instruments classified as cash flow hedges included in net income:
﻿ Foreign currency exchange contracts
Cost of revenue
$ 935
$ 1,538
﻿ Interest rate swaps
Interest expense
-
(421)
﻿
Total gains before tax
935
1,117
﻿
Tax expense
348
313
﻿
Gains, net of tax
$ 587
$ 804
﻿ </t>
  </si>
  <si>
    <t>Earnings Per Share</t>
  </si>
  <si>
    <t>Earnings Per Share [Abstract]</t>
  </si>
  <si>
    <t xml:space="preserve">Note 13 . 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prior to the adoption of new accounting guidance related to share-based compensation on January 1, 2017, the tax benefits resulting from share-based compensation tax deductions in excess of the related expense recognized for financial reporting purposes, would be used to purchase our common stock at the average market price during the period. For further discussion regarding the impact of the new accounting guidance related to share-based compensation, see “Note 2. Accounting Policies.”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to the consolidated financial statements in our 2016 Annual Report for additional information regarding deferred stock units .
﻿
The following is a reconciliation of weighted average shares outstanding for basic and diluted earnin gs per share for the three and nine months ended September 30, 2017 and 2016 (in thousands) :
﻿
﻿
For the Three Months Ended
For the Nine Months Ended
﻿
September 30,
September 30,
﻿
2017
2016
2017
2016
﻿
﻿ Shares outstanding for basic earnings per share
87,537
89,894
87,884
89,881
﻿
﻿ Shares outstanding for diluted earnings per share:
﻿ Shares outstanding for basic earnings per share
87,537
89,894
87,884
89,881
﻿ Dilutive effect of share-based payment awards
1,719
1,244
1,851
1,079
﻿
89,256
91,138
89,735
90,960
﻿
﻿
﻿
Certain options to acquire shares and restricted stock units have been excluded from the calculation of shares outstanding for diluted earnings per share because they were anti-dilutive. The following table presents information concerning those anti-dilutive options and restricted stock units for the three and nine months ended September 30, 2017 and 2016 (in thousands ):
﻿
﻿
For the Three Months Ended
For the Nine Months Ended
﻿
September 30,
September 30,
﻿
2017
2016
2017
2016
﻿
﻿ Weighted average number of shares underlying anti-dilutive options
377
-
310
520
﻿
﻿ Weighted average number of shares underlying anti-dilutive restricted stock units
-
-
-
-
﻿ </t>
  </si>
  <si>
    <t>Commitments, Contingencies And Guarantees</t>
  </si>
  <si>
    <t>Commitments, Contingencies And Guarantees [Abstract]</t>
  </si>
  <si>
    <t xml:space="preserve">Note 14 . Commitments, Contingencies and Guarantees
Significant commitments, c ontingencies and guarantees at September 30, 2017 , are consistent with those discussed in Note 14 to the consolidated financial statements in our 2016 Annual Report. </t>
  </si>
  <si>
    <t>Segment Reporting</t>
  </si>
  <si>
    <t>Segment Reporting [Abstract]</t>
  </si>
  <si>
    <t xml:space="preserve">Note 15 . Segment Reporting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include diagnostic and information technology-based products and services for the veterinary market, which we refer to as the Companion Animal Group (“CAG”), water quality products (“Water”) and diagnostic products and services for livestock and poultry he alth and to ensure the quality and safety of milk and improve dairy efficiency, which we refer to as Livestock, Poultry and Dairy (“LPD”). Our Other operating segment combines and presents products for the human point-of-care medical diagnostics market with our pharmaceutical product line and our out-licensing arrangements because they do not meet the quantitative or qualitative thresholds for reportable segments.
﻿
Certain costs are not allocated to our operating segments and are instead reported under the caption “Unallocated Amounts . ” These costs include costs that do not align with one of our existing operating segments or are cost prohibitive to allocate, which primarily consist of our R&amp;D function, regional or country expenses, certain foreign currency revaluation gains and losses on monetary balances in currencies other than our subsidiaries’ functional currency and unusual items. Corporate support function costs (such as information technology, facilities, human resources, finance and legal), health benefits and incentive compensation are charged to our business segments at pre-determined budgeted amounts or rates. Differences from these pre-determined budgeted amounts or rates are captured within Unallocated Amounts.
﻿
The following is a summary of segment performance for the three and nine months ended September 30, 2017 and 2016 (in thousands) :
﻿
﻿
﻿
﻿
﻿
﻿
﻿
For the Three Months Ended September 30,
﻿
CAG
Water
LPD
Other
Unallocated Amounts
Consolidated Total
﻿ 2017
﻿ Revenue
$ 426,686
$ 31,030
$ 28,396
$ 5,864
$
-
$ 491,976
﻿
﻿ Income (loss) from operations
$ 89,271
$ 14,505
$ 902
$ 2,114
$ (6,379)
$ 100,413
﻿ Interest expense, net
(8,364)
﻿ Income before provision for income taxes
92,049
﻿ Provision for income taxes
21,535
﻿ Net income
70,514
﻿ Less: Net income attributable to noncontrolling interest
3
﻿ Net income attributable to IDEXX Laboratories, Inc. stockholders
$ 70,511
﻿
﻿ 2016
﻿ Revenue
$ 385,288
$ 27,862
$ 29,799
$ 5,359
$
-
$ 448,308
﻿
﻿ Income (loss) from operations
$ 77,493
$ 12,442
$ 3,026
$ 1,008
$ (5,510)
$ 88,459
﻿ Interest expense, net
(6,935)
﻿ Income before provision for income taxes
81,524
﻿ Provision for income taxes
25,072
﻿ Net income
56,452
﻿ Less: Net income attributable to noncontrolling interest
(3)
﻿ Net income attributable to IDEXX Laboratories, Inc. stockholders
$ 56,455
﻿
﻿
﻿
﻿
﻿
For the Nine Months Ended September 30,
﻿
CAG
Water
LPD
Other
Unallocated Amounts
Consolidated Total
﻿ 2017
﻿ Revenue
$ 1,269,861
$ 85,531
$ 91,266
$ 16,279
$
-
$ 1,462,937
﻿
﻿ Income (loss) from operations
$ 277,857
$ 38,421
$ 9,880
$ 3,275
$ (14,213)
$ 315,220
﻿ Interest expense, net
(23,849)
﻿ Income before provision for income taxes
291,371
﻿ Provision for income taxes
66,392
﻿ Net income
224,979
﻿ Less: Net income attributable to noncontrolling interest
92
﻿ Net income attributable to IDEXX Laboratories, Inc. stockholders
$ 224,887
﻿
﻿ 2016
﻿ Revenue
$ 1,143,150
$ 79,243
$ 93,511
$ 16,523
$
-
$ 1,332,427
﻿
﻿ Income (loss) from operations
$ 229,858
$ 34,864
$ 12,665
$ (749)
$ (10,224)
$ 266,414
﻿ Interest expense, net
(21,695)
﻿ Income before provision for income taxes
244,719
﻿ Provision for income taxes
75,036
﻿ Net income
169,683
﻿ Less: Net income attributable to noncontrolling interest
7
﻿ Net income attributable to IDEXX Laboratories, Inc. stockholders
$ 169,676
﻿
﻿
﻿
The following is a summary of revenue by product and serv ice category for the three and nine months ended September 30, 2017 and 2016 ( in thousands ):
﻿
﻿
For the Three Months Ended
For the Nine Months Ended
﻿
September 30,
September 30,
﻿
2017
2016
2017
2016
﻿ CAG segment revenue:
﻿ CAG Diagnostics recurring revenue:
$ 364,937
$ 324,603
$ 1,091,936
$ 969,097
﻿ IDEXX VetLab consumables
129,434
113,964
385,081
336,493
﻿ Rapid assay products
50,924
48,720
159,085
147,583
﻿ Reference laboratory diagnostic and consulting services
167,851
146,672
498,218
440,514
﻿ CAG Diagnostics service and accessories
16,728
15,247
49,552
44,507
﻿ CAG Diagnostics capital - instruments
29,119
31,255
83,018
86,063
﻿ Veterinary software, services and diagnostic imaging systems
32,630
29,430
94,907
87,990
﻿ CAG segment revenue
426,686
385,288
1,269,861
1,143,150
﻿
﻿ Water segment revenue
31,030
27,862
85,531
79,243
﻿ LPD segment revenue
28,396
29,799
91,266
93,511
﻿ Other segment revenue
5,864
5,359
16,279
16,523
﻿ Total revenue
$ 491,976
$ 448,308
$ 1,462,937
$ 1,332,427
﻿
﻿
During the fourth quarter of 2016, we modified our management reporting and reclassified the location of SNAP P ro service plans previously located in CAG Diagnostics capital - instruments to CAG Diagnostics service and accessories. The amount of revenue reclassified was $0.4 million during the three months ended September 30, 2016 and $1.1 million for the nine months ended September 30, 2016. </t>
  </si>
  <si>
    <t>Fair Value Measurements</t>
  </si>
  <si>
    <t>Fair Value Measurements [Abstract]</t>
  </si>
  <si>
    <t xml:space="preserve">Note 16 . 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
﻿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for which we disclose the fair value. The fair value disclosures of these assets and liabilities are based on a three-level hierarchy, which is defined as follows :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nine months ended September 30, 2017.
﻿
Our marketable debt securities are initially valued at the transaction price and are subsequently remeasured to fair value as of the balance sheet date utilizing third-party pricing services. The pricing services utilize industry standard valuation models, including both income and market-based approaches and observable market inputs to determine value. Observable market inputs include reportable trades, benchmark yields, credit spreads, broker/dealer quotes, bids, offers and other industry and economic events. We validate the prices provided by our third-party pricing services by obtaining independent market values from other pricing sources and analyzing pricing data in certain instances.
﻿
﻿
Our foreign currency exchange contracts are measured at fair value on a recurring basis in our accompanying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
The amounts outstanding under our unsecured revolving credit facility (“Credit Facility” or “line of credit”) and senior notes (“long-term debt”) are measured at carrying value in our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The estimated fair value and carrying value of our long-term debt were $631.0 million and $ 604.7 million, respectively, as of September 30, 2017, and $609.5 million and $593.7 million, respectively, as of December 31, 2016.
﻿
The following tables set forth our assets and liabilities that were measured at fair value on a recurring basis at September 30, 2017 , and at December 31, 2016 , by level within the fair value hierarchy (in thousands) :
﻿
﻿
﻿
Quoted Prices
Significant
﻿
in Active
Other
Significant
﻿
Markets for
Observable
Unobservable
﻿
Identical Assets
Inputs
Inputs
Balance at
﻿ As of September 30, 2017
(Level 1)
(Level 2)
(Level 3)
September 30, 2017
﻿
﻿ Assets
﻿ Money market funds (1)
$ 20,924
$
-
$
-
$ 20,924
﻿ Commercial paper (1)
-
3,089
-
3,089
﻿ Corporate bonds (1)
-
2,500
-
2,500
﻿ Certificates of deposit (1)
-
750
-
750
﻿
﻿ Marketable Securities
﻿ Corporate bonds
-
139,631
-
139,631
﻿ Certificates of deposit
-
60,473
-
60,473
﻿ Commercial paper
-
24,234
-
24,234
﻿ Asset backed securities
-
22,481
-
22,481
﻿ U.S. government bonds
-
16,286
-
16,286
﻿ Treasury bills
10,993
10,993
﻿ Agency bonds
-
10,987
-
10,987
﻿ Total marketable securities
$
-
$ 285,085
$
-
$ 285,085
﻿
﻿ Equity mutual funds (2)
$ 2,119
$
-
$
-
$ 2,119
﻿ Foreign currency exchange contracts (3)
$
-
$ 971
$
-
$ 971
﻿ Liabilities
﻿ Foreign currency exchange contracts (3)
$
-
$ 7,004
$
-
$ 7,004
﻿ Deferred compensation (4)
$ 2,119
$
-
$
-
$ 2,119
﻿
﻿
﻿
﻿
Quoted Prices
Significant
﻿
in Active
Other
Significant
﻿
Markets for
Observable
Unobservable
﻿
Identical Assets
Inputs
Inputs
Balance at
﻿ As of December 31, 2016
(Level 1)
(Level 2)
(Level 3)
December 31, 2016
﻿
﻿ Assets
﻿ Money market funds (1)
$ 34,208
$
-
$
-
$ 34,208
﻿ Certificates of deposit (1)
-
1,500
-
1,500
﻿ Commercial paper (1)
-
898
-
898
﻿
﻿ Marketable Securities
﻿ Corporate bonds
-
130,771
-
130,771
﻿ Certificates of deposit
-
40,400
-
40,400
﻿ Asset backed securities
-
27,315
-
27,315
﻿ Commercial paper
-
20,228
-
20,228
﻿ U.S. government bonds
-
12,231
-
12,231
﻿ Agency bonds
-
4,604
-
4,604
﻿ Municipal bonds
-
1,400
-
1,400
﻿ Total marketable securities
$
-
$ 236,949
$
-
$ 236,949
﻿
﻿ Equity mutual funds (2)
$ 2,182
$
-
$
-
$ 2,182
﻿ Foreign currency exchange contracts (3)
$
-
$ 8,926
$
-
$ 8,926
﻿ Liabilities
﻿ Foreign currency exchange contracts (3)
$
-
$ 1,081
$
-
$ 1,081
﻿ Deferred compensation (4)
$ 2,182
$
-
$
-
$ 2,182
_____________
(1)
Money market funds, certificates of deposit and commercial paper with an original maturity of less than ninety days are included within cash and cash equivalents. The remaining balance of cash and cash equivalents as of September 30, 2017, and December 31, 2016, consisted of demand deposits . Commercial paper and certificates of deposit with an original maturity of over ninety days are included within marketable securities.
(2)
Equity mutual funds relate to a deferred compensation plan that was assumed as part of a previous business combination. This amount is included within other long-term assets. See footnote (4) below for a discussion of the related deferred compensation liability.
(3)
Foreign currency exchange contracts are included within other current assets; other long-term assets; accrued liabilities; or other long-term liabilities depending on the gain (loss) position and anticipated settlement date .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
﻿
The estimated fair value of certain financial instruments, including cash and cash equivalents, accounts receivable and accounts payable, approximate carrying value due to their short maturity. </t>
  </si>
  <si>
    <t>Hedging Instruments</t>
  </si>
  <si>
    <t>Hedging Instruments [Abstract]</t>
  </si>
  <si>
    <t xml:space="preserve">Note 17 . 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
We are exposed to certain risks related to our ongoing business operations. The primary risks th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or foreign-denominated debt issuances to minimize the impact of foreign currency fluctuations associated with specific balance sheet exposures, including net investments in certain foreign subsidiaries. We may also enter into interest rate swaps to minimize the impact of interest rate fluctuations associated with borrowings under our variable-rate Credit Facility.
The primary purpose of our foreign currency hedging activities is to protect against the volatility associated with foreign currency transactions, including transactions denominated in the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
﻿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 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 See “Note 12. Accumulated Other Comprehensive Income” for further information regarding the effect of hedging instruments on the condensed consolidated statements of operations for the three and nine months ended September 30, 2017 and 2016.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condensed consolidated balance sheets on a gross basis. All cash flows related to our foreign currency exchange contracts and interest rate swaps are classified as operating cash flows, which is consistent with the cash flow treatment of the underlying items being hedged.
Cash Flow Hedges
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
We did not de-designate any instruments from hedge accounting treatment during the three and nine months ended September 30, 2017 or 2016. Gains or losses related to hedge ineffectiveness recognized in earnings during the three and nine months ended September 30, 2017 and 2016 were not material . At September 30, 2017, the estimated amount of net losses, net of income tax benefit, which are expected to be reclassified out of AOCI and into earnings within the next 12 months, is $3.2 million if exchange rates do not fluctuate from the levels at September 30, 2017.
We hedge approximately 85 percent of the estimated exposure from intercompany product purchases and sales denominated in the euro, British pound, Canadian dollar, Japanese yen, Australian dollar and Swiss franc. We have additional unhedged foreign currency exposures related to foreign services and emerging markets where it is not practical to hedge.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184.5 million and $175.9 million at September 30, 2017 and December 31, 2016, respectively.
We previously entered into forward fixed interest rate swap agreements to manage the economic effect of variable interest obligations on amounts borrowed under the terms of our Credit Facility. Beginning on March 30, 2012, the variable interest rate associated with $40 million of borrowings outstanding under the Credit Facility was effectively fixed at 1.36 percent plus the range of applicable interest rate fixed credit spreads (“Credit Spread”) through June 30, 2016. Beginning on March 28, 2013, the variable interest rate associated with an additional $40 million of borrowings outstanding under the Credit Facility was effectively fixed at 1.64 percent plus the Credit Spread through June 30, 2016. From July 1, 2016, to September 30, 2017, we had no outstanding interest rate swap agreements.
﻿
Net Investment Hedge
﻿
In June 2015, we issued and sold through a private placement an aggregate principal amount of €88.9 million in euro-denominated 1.785 percent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losses of $2.0 million and $ 6 . 9 million , net of income tax, within AOCI as a result of this net investment hedge for the three and nine months ended September 30, 2017, respectively. The related cumulative unrealized loss recorded at September 30, 2017 will not be reclassified in earnings until the complete or substantially complete liquidation of the net investment in the hedged foreign operations or a portion of the hedge no longer qualifies for hedge accounting treatment. See Note 11 to the consolidated financial statements included in our 2016 Annual Report for further information regarding the issuance of these euro-denominated notes.
﻿
Fair Values of Hedging Instruments Designated as Hedges in Consolidated Balance Sheets
﻿
The fair values of hedging instruments and their respective classification on the condensed consolidated balance sheets and amounts subject to offset under master netting arrangements consisted of the following (in thousands) :
﻿
﻿
Hedging Assets
﻿
September 30,
December 31,
﻿
2017
2016
﻿
﻿ Derivatives designated as hedging instruments
Balance Sheet Classification
﻿ Foreign currency exchange contracts
Other current assets
$ 855
$ 8,926
﻿ Foreign currency exchange contracts
Other long-term assets
116
-
﻿ Total derivative instruments presented as cash flow hedges on the balance sheet
971
8,926
﻿ Gross amounts subject to master netting arrangements not offset on the balance sheet
971
679
﻿ Net amount
$
-
$ 8,247
﻿
﻿
﻿
﻿
Hedging Liabilities
﻿
September 30,
December 31,
﻿
2017
2016
﻿
﻿ Derivatives designated as hedging instruments
Balance Sheet Classification
﻿ Foreign currency exchange contracts
Accrued liabilities
$ 5,537
$ 1,081
﻿ Foreign currency exchange contracts
Other long-term liabilities
1,467
-
﻿ Total derivative instruments presented as cash flow hedges on the balance sheet
7,004
1,081
﻿ Foreign currency borrowings designated as net investment hedge on the balance sheet
Long-term debt
104,656
93,664
﻿ Total hedging instruments presented on the balance sheet
111,660
94,745
﻿ Gross amounts subject to master netting arrangements not offset on the balance sheet
971
679
﻿ Net amount
$ 110,689
$ 94,066
﻿
The effect of derivative instruments designated as cash flow hedges on the condensed consolidated balance sheets consisted of the following (in thousands) :
﻿
﻿
﻿
Gain (Loss) Recognized in AOCI on Derivative Instruments (Effective Portion)
﻿
For the Three Months Ended
For the Nine Months Ended
﻿
September 30,
September 30,
﻿ Derivative instruments
2017
2016
2017
2016
﻿
﻿ Cash flow hedging derivatives:
﻿ Foreign currency exchange contracts, net of tax
$ (2,530)
$ (580)
$ (9,059)
$ (2,616)
﻿ Interest rate swaps, net of tax
-
-
-
242
﻿ Total cash flow hedges
$ (2,530)
$ (580)
$ (9,059)
$ (2,374)
﻿ </t>
  </si>
  <si>
    <t>Accounting Policies (Policy)</t>
  </si>
  <si>
    <t>New Accounting Pronouncements Adopted</t>
  </si>
  <si>
    <t xml:space="preserve">New Accounting Pronouncements Adopted
﻿
Effective January 1, 2017, we adopted the FASB Accounting Standard Update (“ASU”) 2016-09, “Compensation-Stock Compensation (Topic 718): Improvements to Employee Share-Based Payment Accounting” which simplifies several aspects of the accounting for share-based payment transactions, including income tax consequences, recognition of stock compensation award forfeitures, classification of awards as either equity or liabilities, the calculation of diluted shares outstanding and classification on the statement of cash flows.
﻿
The following table summarizes the most significant impacts of the new accounting guidance for the three and nine months ended September 30, 2017 and 2016, as applicable:
﻿
﻿
﻿
﻿ Description of Change:
Impact of Change:
Adoption Method:
﻿ Tax benefits related to share-based payments at settlement are recorded through the income statement instead of equity
Decreases in income tax expense by approximately $3.8 million for the three months ended September 30, 2017, and approximately $22.1 million for the nine months ended September 30, 2017
Prospective (required)
﻿
﻿ Calculation of diluted shares outstanding under the treasury method will no longer assume that tax benefits related to share-based payments are used to repurchase common stock
Increase in the weighted average diluted shares outstanding by approximately 450,000 shares for both the three and nine months ended September 30, 2017
Prospective (required)
﻿
﻿ An election can be made to reduce share-based compensation expense for forfeitures as they occur instead of estimating forfeitures that are expected to occur
No change to share-based compensation expense, as we have elected to continue to estimate forfeitures that are expected to occur
N/A
﻿
﻿ Tax benefits related to share-based payments at settlement are classified as operating cash flows instead of financing cash flows
Increases in cash flow from operating activities and decreases in cash flow from financing activities by approximately $22.1 million for the nine months ended September 30, 2017
Prospective (elected)
﻿
﻿ Cash payments to tax authorities for shares withheld to meet employee tax withholding requirements on restricted stock units are classified as financing cash flow instead of operating cash flow
Increases in cash flow from operating activities and decreases in cash flow from financing activities for the nine months ended September 30, 2017 and 2016 by approximately $7.8 and $3.7 million, respectively
Retrospective (required)
Effective July 1, 2017, we adopted ASU 2017-01, “Business Combinations (Topic 805): Clarify the Definition of a Business” which amended the definition of a business to be an integrated set of activities and assets that is capable of being conducted and managed for the purpose of providing a return in the form of dividends, lower costs, or other economic benefits directly to investors or other owners, members or participants. In order to be considered a business, the three elements of inputs, processes and outputs must be present. In a business acquisition, if substantially all of the fair value of the gross assets acquired is concentrated in a single identifiable asset or group of similar identifiable assets, the integrated set of assets and activities acquired is not considered a business. We began using this guidance in analyzing acquisitions and disposals in the third quarter of 2017. This amendment may impact the allocation of purchase price in future acquisitions that are determined to be asset acquisitions as opposed to business combinations, however during the third quarter of 2017 there was no material impact on our consolidated financial statements. </t>
  </si>
  <si>
    <t>New Accounting Pronouncements Not Yet Adopted</t>
  </si>
  <si>
    <t xml:space="preserve">New Accounting Pronouncements Not Yet Adopted
﻿
In May 2014, the FASB issued ASU 2014-09, Revenue from Contracts with Customers (Topic 606) (the “New Revenue Standard”), which will replace most of the existing revenue recognition guidance within U.S. GAAP. The FASB has also issued several updates to ASU 2014-09. The core principle of ASU 2014-09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Additionally, disclosure about the nature, amount, timing and uncertainty of revenue and cash flows arising from customer contracts, significant judgments reached in the application of the guidance and assets recognized from the costs to obtain or fulfill a contract will be required. In July 2015, the FASB approved a one-year deferral of the effective date to all annual and interim periods beginning after December 15, 2017. The new guidance permits two methods of adoption: a full retrospective method to each prior reporting period presented or a modified retrospective approach with the cumulative effect of initially applying the guidance recognized at the date of initial application. We plan to adopt ASU 2014-09, as amended, in the first quarter of 2018 on a modified-retrospective basis.
﻿
Since the issuance of ASU 2014-09, we have been preparing for the adoption of the New Revenue Standard. We have been monitoring the activity of the FASB and the Transition Resource Group as it relates to specific industry interpretive guidance and overall interpretations and clarifications. We developed a three-phase adoption plan and have completed Phase I, which included activities such as establishing a transition team and assessing significant revenue streams and representative contracts to determine potential changes to existing accounting policies . We are in Phase II of our adoption plan, during which we will further determine the impact of adoption. Phase II includes activities such as validating and concluding on changes to existing accounting policies, quantifying the effects on our consolidated financial statements, evaluating expanded disclosure requirements and addressing the impact on business processes, systems and internal controls . Phase III of our adoption plan will complete our adoption and implementation of the New Revenue Standard during the first quarter of 2018 and will include activities such as running parallel reporting for impacted areas under the New Revenue Standard and the current standard, recording the accounting adjustments that were identified in Phase II, evaluating and testing modified and newly implemented internal controls over the New Revenue Standard, and revising our financial statements disclosures.
﻿
While ASU 2014-09 will not impact the overall economics of our products and services sold under customer marketing and incentive programs, we expect the New Revenue Standard will require us to accelerate revenue recognition related to certain of our customer programs and to delay revenue recognition for certain other customer programs . We expect to accelerate revenue recognition on instruments and systems placed through programs where customers are committed to purchase future goods and services, including our up-front customer loyalty programs . This change is the result of the New Revenue Standard no longer limiting revenue recognition to the amount of customer consideration received upon placement . Conversely, we expect to defer an increased portion of revenue related to instrument placements under programs that provide rebate incentives on future purchases, including certain of our instrument marketing programs. Under the New Revenue Standard, future purchases that are optional and not subject to a customer commitment, are not considered part of the customer arrangement, resulting in the instrument absorbing a higher relative allocation of rebate incentives . We expect this change to result in lower instrument revenue upon placement and higher recurring revenues over the term of the rebate incentive program . Based on our progress to date, we believe these will be the most significant impacts related to our adoption of the New Revenue Standard, however the overall impact on our 2018 revenues is not expected to be material, as we estimate the net impact of the modified-retrospective cumulative adjustments and the change in timing of revenue recognition on 2018 activity to be relatively neutral . This assessment is based on the anticipated volume, mix and design of our customer marketing and incentive programs, which may change in response to future customer and competitive demands . Furthermore, the New Revenue Standard requires the deferral of incremental costs to obtain a customer contract over the term of the customer arrangement, such as sales commissions . Based on the current design of our sales commission plans, the impact of implementing this element of the New Revenue Standard is also not expected to be material .
﻿
In February 2017, the FASB issued ASU 2017-05, “ Other Income-Gains and Losses from the Derecognition of Nonfinancial Assets (Subtopic 610-20): Clarifying the Scope of Asset Derecognition Guidance and Accounting for Partial Sales of Nonfinancial Assets. ” ASU 2017-05 clarifies the scope and accounting of a financial asset that meets the definition of an “in-substance nonfinancial asset” and defines the term, “in-substance nonfinancial asset.” It also adds guidance for partial sales of nonfinancial assets.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adoption of this guid ance is not expected to have an impact on our consolidated financial statements.
﻿
In May 2017, the FASB issued ASU 2017-09, Compensation-Stock Compensation (Topic 718): Scope of Modification Accounting, which provides clarification on accounting for modifications in share-based payment awards. ASU 2017-09 is effective for fiscal years beginning after December 15, 2017, with early adoption permitted. The adoption of this guidance is not expected to have an impact on our consolidated financial statements or related disclosures unless there are modifications to our share-based payment awards.
﻿
In August 2017, the FASB issued ASU 2017- 12, Derivatives and Hedging (Topic 815). The new standard amends the hedge accounting recognition and presentation requirements. The ASU also simplifies the application of the hedge accounting guidance. This ASU is effective for fiscal years beginning after December 15, 2018, including interim periods within those fiscal years. Early adoption is permitted. We are currently evaluating the timing of adopting the new guidance as well as the impact it may have on our consolidated financial statements. </t>
  </si>
  <si>
    <t>Share-Based Compensation (Policy)</t>
  </si>
  <si>
    <t>Share-Based Compensation Policy</t>
  </si>
  <si>
    <t xml:space="preserve">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t>
  </si>
  <si>
    <t>Inventories (Policy)</t>
  </si>
  <si>
    <t>Inventories Policy</t>
  </si>
  <si>
    <t xml:space="preserve">Inventories, which are stated at the lower of cost (first-in, first-out) or market, include material, conversion costs and inbound freight charges. </t>
  </si>
  <si>
    <t>Earnings Per Share (Policy)</t>
  </si>
  <si>
    <t>Earnings Per Share Policy</t>
  </si>
  <si>
    <t xml:space="preserve">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prior to the adoption of new accounting guidance related to share-based compensation on January 1, 2017, the tax benefits resulting from share-based compensation tax deductions in excess of the related expense recognized for financial reporting purposes, would be used to purchase our common stock at the average market price during the period. For further discussion regarding the impact of the new accounting guidance related to share-based compensation, see “Note 2. Accounting Policies.”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t>
  </si>
  <si>
    <t>Fair Value Measurements (Policy)</t>
  </si>
  <si>
    <t>Fair Value Measurements Policy</t>
  </si>
  <si>
    <t xml:space="preserve">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
﻿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for which we disclose the fair value. The fair value disclosures of these assets and liabilities are based on a three-level hierarchy, which is defined as follows :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nine months ended September 30, 2017.
﻿
Our marketable debt securities are initially valued at the transaction price and are subsequently remeasured to fair value as of the balance sheet date utilizing third-party pricing services. The pricing services utilize industry standard valuation models, including both income and market-based approaches and observable market inputs to determine value. Observable market inputs include reportable trades, benchmark yields, credit spreads, broker/dealer quotes, bids, offers and other industry and economic events. We validate the prices provided by our third-party pricing services by obtaining independent market values from other pricing sources and analyzing pricing data in certain instances.
﻿
﻿
Our foreign currency exchange contracts are measured at fair value on a recurring basis in our accompanying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
The amounts outstanding under our unsecured revolving credit facility (“Credit Facility” or “line of credit”) and senior notes (“long-term debt”) are measured at carrying value in our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
  </si>
  <si>
    <t>Hedging Instuments (Policy)</t>
  </si>
  <si>
    <t>Derivatives Policy</t>
  </si>
  <si>
    <t xml:space="preserve">We are exposed to certain risks related to our ongoing business operations. The primary risks th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or foreign-denominated debt issuances to minimize the impact of foreign currency fluctuations associated with specific balance sheet exposures, including net investments in certain foreign subsidiaries. We may also enter into interest rate swaps to minimize the impact of interest rate fluctuations associated with borrowings under our variable-rate Credit Facility.
The primary purpose of our foreign currency hedging activities is to protect against the volatility associated with foreign currency transactions, including transactions denominated in the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
﻿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 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 See “Note 12. Accumulated Other Comprehensive Income” for further information regarding the effect of hedging instruments on the condensed consolidated statements of operations for the three and nine months ended September 30, 2017 and 2016.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condensed consolidated balance sheets on a gross basis. All cash flows related to our foreign currency exchange contracts and interest rate swaps are classified as operating cash flows, which is consistent with the cash flow treatment of the underlying items being hedged.
Cash Flow Hedges
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t>
  </si>
  <si>
    <t>Accounting Policies (Tables)</t>
  </si>
  <si>
    <t>Summary Of The Most Significant Impacts Of The New Accounting Guidance</t>
  </si>
  <si>
    <t xml:space="preserve">﻿
﻿ Description of Change:
Impact of Change:
Adoption Method:
﻿ Tax benefits related to share-based payments at settlement are recorded through the income statement instead of equity
Decreases in income tax expense by approximately $3.8 million for the three months ended September 30, 2017, and approximately $22.1 million for the nine months ended September 30, 2017
Prospective (required)
﻿
﻿ Calculation of diluted shares outstanding under the treasury method will no longer assume that tax benefits related to share-based payments are used to repurchase common stock
Increase in the weighted average diluted shares outstanding by approximately 450,000 shares for both the three and nine months ended September 30, 2017
Prospective (required)
﻿
﻿ An election can be made to reduce share-based compensation expense for forfeitures as they occur instead of estimating forfeitures that are expected to occur
No change to share-based compensation expense, as we have elected to continue to estimate forfeitures that are expected to occur
N/A
﻿
﻿ Tax benefits related to share-based payments at settlement are classified as operating cash flows instead of financing cash flows
Increases in cash flow from operating activities and decreases in cash flow from financing activities by approximately $22.1 million for the nine months ended September 30, 2017
Prospective (elected)
﻿
﻿ Cash payments to tax authorities for shares withheld to meet employee tax withholding requirements on restricted stock units are classified as financing cash flow instead of operating cash flow
Increases in cash flow from operating activities and decreases in cash flow from financing activities for the nine months ended September 30, 2017 and 2016 by approximately $7.8 and $3.7 million, respectively
Retrospective (required)
﻿ </t>
  </si>
  <si>
    <t>Share-Based Compensation (Tables)</t>
  </si>
  <si>
    <t>Schedule Of Weighted Averages Of The Assumptions Used In Estimating The Fair Value Of Stock Option Awards</t>
  </si>
  <si>
    <t xml:space="preserve">﻿
﻿
For the Nine Months Ended
﻿
September 30,
﻿
2017
2016
﻿
﻿ Share price at grant
$ 142.89
$ 68.94
﻿ Expected stock price volatility
26
%
25
%
﻿ Expected term, in years
5.8
5.7
﻿ Risk-free interest rate
2.0
%
1.2
%
﻿ Weighted average fair value of options granted
$ 40.83
$ 17.84
﻿ </t>
  </si>
  <si>
    <t>Marketable Securities (Tables)</t>
  </si>
  <si>
    <t>Amortized Cost And Fair Value Of Marketable Securities</t>
  </si>
  <si>
    <t xml:space="preserve">﻿
﻿ As of September 30, 2017
Amortized Cost
Gross Unrealized Gains
Gross Unrealized Losses
Fair Value
﻿
﻿ Corporate bonds
$ 139,533
$ 129
$ (31)
$ 139,631
﻿ Certificates of deposit
60,473
-
-
60,473
﻿ Commercial paper
24,234
-
-
24,234
﻿ Asset backed securities
22,476
11
(6)
22,481
﻿ U.S. government bonds
16,282
11
(7)
16,286
﻿ Treasury bills
10,992
1
-
10,993
﻿ Agency bonds
10,989
11
(13)
10,987
﻿ Total marketable securities
$ 284,979
$ 163
$ (57)
$ 285,085
﻿
﻿ As of December 31, 2016
Amortized Cost
Gross Unrealized Gains
Gross Unrealized Losses
Fair Value
﻿
﻿ Corporate bonds
$ 130,833
$ 40
$ (102)
$ 130,771
﻿ Certificates of deposit
40,400
-
-
40,400
﻿ Asset backed securities
27,290
25
-
27,315
﻿ Commercial paper
20,228
-
-
20,228
﻿ U.S. government bonds
12,244
1
(14)
12,231
﻿ Agency bonds
4,600
4
-
4,604
﻿ Municipal bonds
1,400
-
-
1,400
﻿ Total marketable securities
$ 236,995
$ 70
$ (116)
$ 236,949
﻿ </t>
  </si>
  <si>
    <t>Contractual Maturities Of Marketable Securities</t>
  </si>
  <si>
    <t xml:space="preserve">﻿
﻿ As of September 30, 2017
Amortized Cost
Fair Value
﻿
﻿ Due in one year or less
$ 180,221
$ 180,236
﻿ Due after one year through three years
104,758
104,849
﻿
$ 284,979
$ 285,085
﻿ </t>
  </si>
  <si>
    <t>Inventories (Tables)</t>
  </si>
  <si>
    <t>Schedule Of Components Of Inventories</t>
  </si>
  <si>
    <t xml:space="preserve">﻿
﻿
September 30,
December 31,
﻿
2017
2016
﻿
﻿ Raw materials
$ 32,254
$ 27,561
﻿ Work-in-process
18,200
14,998
﻿ Finished goods
126,295
115,475
﻿ Inventories
$ 176,749
$ 158,034
﻿ </t>
  </si>
  <si>
    <t>Other Current and Long-Term Assets (Tables)</t>
  </si>
  <si>
    <t>Schedule Of Other Current Assets</t>
  </si>
  <si>
    <t xml:space="preserve">﻿
﻿
September 30,
December 31,
﻿
2017
2016
﻿
﻿ Prepaid expenses
$ 28,233
$ 25,746
﻿ Taxes receivable
20,438
27,672
﻿ Customer acquisition costs, net
22,158
18,085
﻿ Other assets
12,881
19,703
﻿ Other current assets
$ 83,710
$ 91,206
﻿ </t>
  </si>
  <si>
    <t>Schedule Of Other Long-term Assets</t>
  </si>
  <si>
    <t xml:space="preserve">﻿
﻿
September 30,
December 31,
﻿
2017
2016
﻿
﻿ Investment in long-term product supply arrangements
$ 9,060
$ 10,978
﻿ Customer acquisition costs, net
62,242
50,309
﻿ Other assets
35,111
36,321
﻿ Deferred income taxes
7,914
5,707
﻿ Other long-term assets
$ 114,327
$ 103,315
﻿ </t>
  </si>
  <si>
    <t>Accrued Liabilities (Tables)</t>
  </si>
  <si>
    <t>Schedule Of Accrued Liabilities</t>
  </si>
  <si>
    <t xml:space="preserve">﻿
﻿
September 30,
December 31,
﻿
2017
2016
﻿
﻿ Accrued expenses
$ 60,774
$ 71,984
﻿ Accrued employee compensation and related expenses
79,687
91,113
﻿ Accrued taxes
24,859
23,973
﻿ Accrued customer programs
55,187
49,061
﻿ Accrued liabilities
$ 220,507
$ 236,131
﻿ </t>
  </si>
  <si>
    <t>Repurchases Of Common Stock (Tables)</t>
  </si>
  <si>
    <t>Schedule Of Common Stock Repurchases</t>
  </si>
  <si>
    <t xml:space="preserve">﻿
﻿
For the Three Months Ended
For the Nine Months Ended
﻿
September 30,
September 30,
﻿
2017
2016
2017
2016
﻿
﻿ Shares repurchased in the open market
312
142
1,398
1,119
﻿ Shares acquired through employee surrender for statutory tax withholding
2
2
55
56
﻿ Total shares repurchased
314
144
1,453
1,175
﻿
﻿ Cost of shares repurchased in the open market
$ 50,413
$ 15,260
$ 215,320
$ 88,235
﻿ Cost of shares for employee surrenders
370
218
7,829
3,950
﻿ Total cost of shares
$ 50,783
$ 15,478
$ 223,149
$ 92,185
﻿
﻿ Average cost per share - open market repurchase
$ 161.57
$ 107.38
$ 153.99
$ 78.84
﻿ Average cost per share - employee surrenders
$ 155.14
$ 112.91
$ 142.15
$ 70.33
﻿ Average cost per share - total
$ 161.52
$ 107.46
$ 153.54
$ 78.43
﻿ </t>
  </si>
  <si>
    <t>Accumulated Other Comprehensive Income (Tables)</t>
  </si>
  <si>
    <t>Schedule Of Accumulated Other Comprehensive Income</t>
  </si>
  <si>
    <t xml:space="preserve">﻿
﻿ For the Nine Months Ended September 30, 2017
Unrealized Gain on Investments, Net of Tax
Unrealized Gain (Loss) on Derivative Instruments, Net of Tax
Unrealized Gain (Loss) on Net Investment Hedge, Net of Tax
Cumulative Translation Adjustment
Total
﻿
﻿ Balance as of December 31, 2016
$ 20
$ 4,916
$ 4,036
$ (52,025)
$ (43,053)
﻿ Other comprehensive income (loss) before reclassifications
109
(8,472)
(6,895)
24,250
8,992
﻿ Gains reclassified from accumulated other comprehensive income
-
(587)
-
-
(587)
﻿ Balance as of September 30, 2017
$ 129
$ (4,143)
$ (2,859)
$ (27,775)
$ (34,648)
﻿ </t>
  </si>
  <si>
    <t>Summary Of Reclassifications Out Of Accumulated Other Comprehensive Income</t>
  </si>
  <si>
    <t xml:space="preserve">﻿
﻿ Details about AOCI Components
Affected Line Item in the Statement of Operations
Amounts Reclassified from AOCI For the Three Months Ended September 30,
﻿
2017
2016
﻿ (Losses) gains on derivative instruments classified as cash flow hedges included in net income:
﻿ Foreign currency exchange contracts
Cost of revenue
$ (893)
$ 648
﻿
Total (losses) gains before tax
(893)
648
﻿
Tax (benefits) expense
(333)
197
﻿
(Losses) gains, net of tax
$ (560)
$ 451
﻿
﻿ Details about AOCI Components
Affected Line Item in the Statement of Operations
Amounts Reclassified from AOCI For the Nine Months Ended September 30,
﻿
2017
2016
﻿ Gains (losses) on derivative instruments classified as cash flow hedges included in net income:
﻿ Foreign currency exchange contracts
Cost of revenue
$ 935
$ 1,538
﻿ Interest rate swaps
Interest expense
-
(421)
﻿
Total gains before tax
935
1,117
﻿
Tax expense
348
313
﻿
Gains, net of tax
$ 587
$ 804
﻿ </t>
  </si>
  <si>
    <t>Earnings Per Share (Tables)</t>
  </si>
  <si>
    <t>Schedule Of Reconciliation Of Shares Outstanding For Basic And Diluted Earnings Per Share</t>
  </si>
  <si>
    <t xml:space="preserve">﻿
﻿
For the Three Months Ended
For the Nine Months Ended
﻿
September 30,
September 30,
﻿
2017
2016
2017
2016
﻿
﻿ Shares outstanding for basic earnings per share
87,537
89,894
87,884
89,881
﻿
﻿ Shares outstanding for diluted earnings per share:
﻿ Shares outstanding for basic earnings per share
87,537
89,894
87,884
89,881
﻿ Dilutive effect of share-based payment awards
1,719
1,244
1,851
1,079
﻿
89,256
91,138
89,735
90,960
﻿ </t>
  </si>
  <si>
    <t>Schedule Of Number Of Anti-Dilutive Stock Options</t>
  </si>
  <si>
    <t xml:space="preserve">﻿
﻿
For the Three Months Ended
For the Nine Months Ended
﻿
September 30,
September 30,
﻿
2017
2016
2017
2016
﻿
﻿ Weighted average number of shares underlying anti-dilutive options
377
-
310
520
﻿
﻿ Weighted average number of shares underlying anti-dilutive restricted stock units
-
-
-
-
﻿ </t>
  </si>
  <si>
    <t>Segment Reporting (Tables)</t>
  </si>
  <si>
    <t>Summary Of Segment Performance</t>
  </si>
  <si>
    <t xml:space="preserve">﻿
﻿
For the Three Months Ended September 30,
﻿
CAG
Water
LPD
Other
Unallocated Amounts
Consolidated Total
﻿ 2017
﻿ Revenue
$ 426,686
$ 31,030
$ 28,396
$ 5,864
$
-
$ 491,976
﻿
﻿ Income (loss) from operations
$ 89,271
$ 14,505
$ 902
$ 2,114
$ (6,379)
$ 100,413
﻿ Interest expense, net
(8,364)
﻿ Income before provision for income taxes
92,049
﻿ Provision for income taxes
21,535
﻿ Net income
70,514
﻿ Less: Net income attributable to noncontrolling interest
3
﻿ Net income attributable to IDEXX Laboratories, Inc. stockholders
$ 70,511
﻿
﻿ 2016
﻿ Revenue
$ 385,288
$ 27,862
$ 29,799
$ 5,359
$
-
$ 448,308
﻿
﻿ Income (loss) from operations
$ 77,493
$ 12,442
$ 3,026
$ 1,008
$ (5,510)
$ 88,459
﻿ Interest expense, net
(6,935)
﻿ Income before provision for income taxes
81,524
﻿ Provision for income taxes
25,072
﻿ Net income
56,452
﻿ Less: Net income attributable to noncontrolling interest
(3)
﻿ Net income attributable to IDEXX Laboratories, Inc. stockholders
$ 56,455
﻿
﻿
﻿
﻿
﻿
For the Nine Months Ended September 30,
﻿
CAG
Water
LPD
Other
Unallocated Amounts
Consolidated Total
﻿ 2017
﻿ Revenue
$ 1,269,861
$ 85,531
$ 91,266
$ 16,279
$
-
$ 1,462,937
﻿
﻿ Income (loss) from operations
$ 277,857
$ 38,421
$ 9,880
$ 3,275
$ (14,213)
$ 315,220
﻿ Interest expense, net
(23,849)
﻿ Income before provision for income taxes
291,371
﻿ Provision for income taxes
66,392
﻿ Net income
224,979
﻿ Less: Net income attributable to noncontrolling interest
92
﻿ Net income attributable to IDEXX Laboratories, Inc. stockholders
$ 224,887
﻿
﻿ 2016
﻿ Revenue
$ 1,143,150
$ 79,243
$ 93,511
$ 16,523
$
-
$ 1,332,427
﻿
﻿ Income (loss) from operations
$ 229,858
$ 34,864
$ 12,665
$ (749)
$ (10,224)
$ 266,414
﻿ Interest expense, net
(21,695)
﻿ Income before provision for income taxes
244,719
﻿ Provision for income taxes
75,036
﻿ Net income
169,683
﻿ Less: Net income attributable to noncontrolling interest
7
﻿ Net income attributable to IDEXX Laboratories, Inc. stockholders
$ 169,676
﻿ </t>
  </si>
  <si>
    <t>Summary Of Revenue By Product And Service Category</t>
  </si>
  <si>
    <t xml:space="preserve">﻿
﻿
For the Three Months Ended
For the Nine Months Ended
﻿
September 30,
September 30,
﻿
2017
2016
2017
2016
﻿ CAG segment revenue:
﻿ CAG Diagnostics recurring revenue:
$ 364,937
$ 324,603
$ 1,091,936
$ 969,097
﻿ IDEXX VetLab consumables
129,434
113,964
385,081
336,493
﻿ Rapid assay products
50,924
48,720
159,085
147,583
﻿ Reference laboratory diagnostic and consulting services
167,851
146,672
498,218
440,514
﻿ CAG Diagnostics service and accessories
16,728
15,247
49,552
44,507
﻿ CAG Diagnostics capital - instruments
29,119
31,255
83,018
86,063
﻿ Veterinary software, services and diagnostic imaging systems
32,630
29,430
94,907
87,990
﻿ CAG segment revenue
426,686
385,288
1,269,861
1,143,150
﻿
﻿ Water segment revenue
31,030
27,862
85,531
79,243
﻿ LPD segment revenue
28,396
29,799
91,266
93,511
﻿ Other segment revenue
5,864
5,359
16,279
16,523
﻿ Total revenue
$ 491,976
$ 448,308
$ 1,462,937
$ 1,332,427
﻿ </t>
  </si>
  <si>
    <t>Fair Value Measurements (Tables)</t>
  </si>
  <si>
    <t>Schedule Of Fair Value Of Assets And Liabilities Measured On Recurring Basis</t>
  </si>
  <si>
    <t xml:space="preserve">﻿
﻿
Quoted Prices
Significant
﻿
in Active
Other
Significant
﻿
Markets for
Observable
Unobservable
﻿
Identical Assets
Inputs
Inputs
Balance at
﻿ As of September 30, 2017
(Level 1)
(Level 2)
(Level 3)
September 30, 2017
﻿
﻿ Assets
﻿ Money market funds (1)
$ 20,924
$
-
$
-
$ 20,924
﻿ Commercial paper (1)
-
3,089
-
3,089
﻿ Corporate bonds (1)
-
2,500
-
2,500
﻿ Certificates of deposit (1)
-
750
-
750
﻿
﻿ Marketable Securities
﻿ Corporate bonds
-
139,631
-
139,631
﻿ Certificates of deposit
-
60,473
-
60,473
﻿ Commercial paper
-
24,234
-
24,234
﻿ Asset backed securities
-
22,481
-
22,481
﻿ U.S. government bonds
-
16,286
-
16,286
﻿ Treasury bills
10,993
10,993
﻿ Agency bonds
-
10,987
-
10,987
﻿ Total marketable securities
$
-
$ 285,085
$
-
$ 285,085
﻿
﻿ Equity mutual funds (2)
$ 2,119
$
-
$
-
$ 2,119
﻿ Foreign currency exchange contracts (3)
$
-
$ 971
$
-
$ 971
﻿ Liabilities
﻿ Foreign currency exchange contracts (3)
$
-
$ 7,004
$
-
$ 7,004
﻿ Deferred compensation (4)
$ 2,119
$
-
$
-
$ 2,119
﻿
﻿
﻿
﻿
Quoted Prices
Significant
﻿
in Active
Other
Significant
﻿
Markets for
Observable
Unobservable
﻿
Identical Assets
Inputs
Inputs
Balance at
﻿ As of December 31, 2016
(Level 1)
(Level 2)
(Level 3)
December 31, 2016
﻿
﻿ Assets
﻿ Money market funds (1)
$ 34,208
$
-
$
-
$ 34,208
﻿ Certificates of deposit (1)
-
1,500
-
1,500
﻿ Commercial paper (1)
-
898
-
898
﻿
﻿ Marketable Securities
﻿ Corporate bonds
-
130,771
-
130,771
﻿ Certificates of deposit
-
40,400
-
40,400
﻿ Asset backed securities
-
27,315
-
27,315
﻿ Commercial paper
-
20,228
-
20,228
﻿ U.S. government bonds
-
12,231
-
12,231
﻿ Agency bonds
-
4,604
-
4,604
﻿ Municipal bonds
-
1,400
-
1,400
﻿ Total marketable securities
$
-
$ 236,949
$
-
$ 236,949
﻿
﻿ Equity mutual funds (2)
$ 2,182
$
-
$
-
$ 2,182
﻿ Foreign currency exchange contracts (3)
$
-
$ 8,926
$
-
$ 8,926
﻿ Liabilities
﻿ Foreign currency exchange contracts (3)
$
-
$ 1,081
$
-
$ 1,081
﻿ Deferred compensation (4)
$ 2,182
$
-
$
-
$ 2,182
_____________
(1)
Money market funds, certificates of deposit and commercial paper with an original maturity of less than ninety days are included within cash and cash equivalents. The remaining balance of cash and cash equivalents as of September 30, 2017, and December 31, 2016, consisted of demand deposits . Commercial paper and certificates of deposit with an original maturity of over ninety days are included within marketable securities.
(2)
Equity mutual funds relate to a deferred compensation plan that was assumed as part of a previous business combination. This amount is included within other long-term assets. See footnote (4) below for a discussion of the related deferred compensation liability.
(3)
Foreign currency exchange contracts are included within other current assets; other long-term assets; accrued liabilities; or other long-term liabilities depending on the gain (loss) position and anticipated settlement date .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 </t>
  </si>
  <si>
    <t>Hedging Instruments (Tables)</t>
  </si>
  <si>
    <t>Derivative [Line Items]</t>
  </si>
  <si>
    <t>Gain/(Loss) Recognized In Other Comprehensive Income On Derivative Instruments (Effective Portion)</t>
  </si>
  <si>
    <t xml:space="preserve">﻿
﻿
Gain (Loss) Recognized in AOCI on Derivative Instruments (Effective Portion)
﻿
For the Three Months Ended
For the Nine Months Ended
﻿
September 30,
September 30,
﻿ Derivative instruments
2017
2016
2017
2016
﻿
﻿ Cash flow hedging derivatives:
﻿ Foreign currency exchange contracts, net of tax
$ (2,530)
$ (580)
$ (9,059)
$ (2,616)
﻿ Interest rate swaps, net of tax
-
-
-
242
﻿ Total cash flow hedges
$ (2,530)
$ (580)
$ (9,059)
$ (2,374)
﻿ </t>
  </si>
  <si>
    <t>Assets [Member]</t>
  </si>
  <si>
    <t>Schedule Of Fair Values And Balance Sheet Classifications Of Derivatives Designated As Hedging Instruments</t>
  </si>
  <si>
    <t xml:space="preserve">﻿
﻿
Hedging Assets
﻿
September 30,
December 31,
﻿
2017
2016
﻿
﻿ Derivatives designated as hedging instruments
Balance Sheet Classification
﻿ Foreign currency exchange contracts
Other current assets
$ 855
$ 8,926
﻿ Foreign currency exchange contracts
Other long-term assets
116
-
﻿ Total derivative instruments presented as cash flow hedges on the balance sheet
971
8,926
﻿ Gross amounts subject to master netting arrangements not offset on the balance sheet
971
679
﻿ Net amount
$
-
$ 8,247
﻿ </t>
  </si>
  <si>
    <t>Liabilities [Member]</t>
  </si>
  <si>
    <t xml:space="preserve">﻿
﻿
Hedging Liabilities
﻿
September 30,
December 31,
﻿
2017
2016
﻿
﻿ Derivatives designated as hedging instruments
Balance Sheet Classification
﻿ Foreign currency exchange contracts
Accrued liabilities
$ 5,537
$ 1,081
﻿ Foreign currency exchange contracts
Other long-term liabilities
1,467
-
﻿ Total derivative instruments presented as cash flow hedges on the balance sheet
7,004
1,081
﻿ Foreign currency borrowings designated as net investment hedge on the balance sheet
Long-term debt
104,656
93,664
﻿ Total hedging instruments presented on the balance sheet
111,660
94,745
﻿ Gross amounts subject to master netting arrangements not offset on the balance sheet
971
679
﻿ Net amount
$ 110,689
$ 94,066
﻿ </t>
  </si>
  <si>
    <t>Accounting Policies (Summary Of The Most Significant Impacts Of The New Accounting Guidance) (Details) - USD ($) $ in Thousands</t>
  </si>
  <si>
    <t>Increase in operating activities</t>
  </si>
  <si>
    <t>Decrease in financing activities</t>
  </si>
  <si>
    <t>Accounting Standards Update 2016-09 [Member]</t>
  </si>
  <si>
    <t>Effective Income Tax Rate Reconciliation, Deduction, Amount</t>
  </si>
  <si>
    <t>Weighted Average Number Diluted Shares Outstanding Adjustment</t>
  </si>
  <si>
    <t>Accounting Standards Update 2016-09 [Member] | Tax Benefits Related To Share-based Payments At Settlement Classified As Operating Cash Flows Instead Of Financing Cash Flows [Member]</t>
  </si>
  <si>
    <t>Accounting Standards Update 2016-09 [Member] | Cash Payments To Tax Authorities For Shares Withheld To Meet Tax Withholding Requirements On Restricted Stock Units Are Classified As Financing Cash Flow Instead Of Operating Cash Flow [Member]</t>
  </si>
  <si>
    <t>Acquisitions (Narrative) (Details) $ in Thousands</t>
  </si>
  <si>
    <t>Sep. 30, 2017USD ($)entity</t>
  </si>
  <si>
    <t>Jun. 30, 2017USD ($)entity</t>
  </si>
  <si>
    <t>Mar. 31, 2017USD ($)</t>
  </si>
  <si>
    <t>Sep. 30, 2017USD ($)</t>
  </si>
  <si>
    <t>Business Acquisition [Line Items]</t>
  </si>
  <si>
    <t>Acquisition of a business, net of cash acquired</t>
  </si>
  <si>
    <t>Reference Laboratory In United States [Member]</t>
  </si>
  <si>
    <t>Business Combination, Consideration Transferred</t>
  </si>
  <si>
    <t>Number of businesses acquired | entity</t>
  </si>
  <si>
    <t>Two Software Companies [Member]</t>
  </si>
  <si>
    <t>Business Combination, Contingent Consideration, Term For Payment Upon Completion Of Goals</t>
  </si>
  <si>
    <t>36 months</t>
  </si>
  <si>
    <t>Contingent payment</t>
  </si>
  <si>
    <t>Business Combinations, goodwill</t>
  </si>
  <si>
    <t>Reference Laboratory In Austria [Member]</t>
  </si>
  <si>
    <t>Customer Relationships [Member] | Two Software Companies [Member]</t>
  </si>
  <si>
    <t>Business Combination, Recognized Identifiable Assets Acquired and Liabilities Assumed, Intangible Assets, Other than Goodwill</t>
  </si>
  <si>
    <t>Technology-Based Intangible Assets [Member] | Two Software Companies [Member]</t>
  </si>
  <si>
    <t>Share-Based Compensation (Narrative) (Details) - USD ($) $ in Millions</t>
  </si>
  <si>
    <t>Fair value of share-based compensation awards, granted</t>
  </si>
  <si>
    <t>Unrecognized compensation expense, net of estimated forfeitures, for unvested share-based compensation awards outstanding</t>
  </si>
  <si>
    <t>Weighted average recognition period for unrecognized compensation expense, in years</t>
  </si>
  <si>
    <t>1 year 10 months 24 days</t>
  </si>
  <si>
    <t>Share-Based Compensation (Schedule Of Weighted Averages Of The Assumptions Used In Estimating The Fair Value Of Stock Option Awards) (Details) - $ / shares</t>
  </si>
  <si>
    <t>Share price at grant</t>
  </si>
  <si>
    <t>Expected stock price volatility</t>
  </si>
  <si>
    <t>26.00%</t>
  </si>
  <si>
    <t>25.00%</t>
  </si>
  <si>
    <t>Expected term, in years</t>
  </si>
  <si>
    <t>5 years 9 months 18 days</t>
  </si>
  <si>
    <t>5 years 8 months 12 days</t>
  </si>
  <si>
    <t>Risk-free interest rate</t>
  </si>
  <si>
    <t>2.00%</t>
  </si>
  <si>
    <t>1.20%</t>
  </si>
  <si>
    <t>Weighted average fair value of options granted</t>
  </si>
  <si>
    <t>Marketable Securities (Amortized Cost And Fair Value Of Marketable Securities) (Details) - USD ($) $ in Thousands</t>
  </si>
  <si>
    <t>Schedule of Available-for-sale Securities [Line Items]</t>
  </si>
  <si>
    <t>Amortized Cost</t>
  </si>
  <si>
    <t>Gross Unrealized Gains</t>
  </si>
  <si>
    <t>Gross Unrealized Losses</t>
  </si>
  <si>
    <t>Fair Value</t>
  </si>
  <si>
    <t>Marketable securities that we consider to be other-than-temporarily impaired</t>
  </si>
  <si>
    <t>Corporate Bonds [Member]</t>
  </si>
  <si>
    <t>Certificates Of Deposit [Member]</t>
  </si>
  <si>
    <t>Commercial Paper - Marketable Securities [Member]</t>
  </si>
  <si>
    <t>Asset-backed Securities [Member]</t>
  </si>
  <si>
    <t>U.S. Government Bonds [Member]</t>
  </si>
  <si>
    <t>Treasury Bills [Member]</t>
  </si>
  <si>
    <t>Agency Bonds [Member]</t>
  </si>
  <si>
    <t>Municipal Bonds [Member]</t>
  </si>
  <si>
    <t>Marketable Securities (Contractual Maturities Of Marketable Securities) (Details) $ in Thousands</t>
  </si>
  <si>
    <t>Due in one year or less, Amortized Cost</t>
  </si>
  <si>
    <t>Due after one year through three years, Amortized Cost</t>
  </si>
  <si>
    <t>Total marketable securities, Amortized Cost</t>
  </si>
  <si>
    <t>Due in one year or less, Fair Value</t>
  </si>
  <si>
    <t>Due after one year through three years, Fair Value</t>
  </si>
  <si>
    <t>Total marketable securities, Fair Value</t>
  </si>
  <si>
    <t>Inventories (Schedule Of Components Of Inventories) (Details) - USD ($) $ in Thousands</t>
  </si>
  <si>
    <t>Raw materials</t>
  </si>
  <si>
    <t>Work-in-process</t>
  </si>
  <si>
    <t>Finished goods</t>
  </si>
  <si>
    <t>Goodwil And Intangible Assets, Net (Narrative) (Details) $ in Millions</t>
  </si>
  <si>
    <t>6 Months Ended</t>
  </si>
  <si>
    <t>Jun. 30, 2016USD ($)</t>
  </si>
  <si>
    <t>Other Current and Long-Term Assets (Schedule Of Other Current Assets) (Details) - USD ($) $ in Thousands</t>
  </si>
  <si>
    <t>Prepaid expenses</t>
  </si>
  <si>
    <t>Taxes receivable</t>
  </si>
  <si>
    <t>Customer acquisition costs, net</t>
  </si>
  <si>
    <t>Other assets</t>
  </si>
  <si>
    <t>Other Current and Long-Term Assets (Schedule Of Other Long-term Assets) (Details) - USD ($) $ in Thousands</t>
  </si>
  <si>
    <t>Investment in long-term product supply arrangements</t>
  </si>
  <si>
    <t>Deferred income taxes</t>
  </si>
  <si>
    <t>Accrued Liabilities (Schedule Of Accrued Liabilities) (Details) - USD ($) $ in Thousands</t>
  </si>
  <si>
    <t>Accrued expenses</t>
  </si>
  <si>
    <t>Accrued employee compensation and related expenses</t>
  </si>
  <si>
    <t>Accrued taxes</t>
  </si>
  <si>
    <t>Accrued customer programs</t>
  </si>
  <si>
    <t>Repurchases Of Common Stock (Details) - USD ($) $ / shares in Units, shares in Thousands, $ in Thousands</t>
  </si>
  <si>
    <t>Shares repurchased in the open market</t>
  </si>
  <si>
    <t>Shares acquired through employee surrender for statutory tax withholding</t>
  </si>
  <si>
    <t>Total shares repurchased</t>
  </si>
  <si>
    <t>Cost of shares repurchased in the open market</t>
  </si>
  <si>
    <t>Cost of shares for employee surrenders</t>
  </si>
  <si>
    <t>Total cost of shares</t>
  </si>
  <si>
    <t>Average cost per share - open market repurchase</t>
  </si>
  <si>
    <t>Average cost per share - employee surrenders</t>
  </si>
  <si>
    <t>Average cost per share - total</t>
  </si>
  <si>
    <t>Income Taxes (Narrative) (Details)</t>
  </si>
  <si>
    <t>Effective Tax Rate</t>
  </si>
  <si>
    <t>23.40%</t>
  </si>
  <si>
    <t>30.80%</t>
  </si>
  <si>
    <t>22.80%</t>
  </si>
  <si>
    <t>30.70%</t>
  </si>
  <si>
    <t>Effective Income Tax Rate Reconciliation, Deduction, Dividend, Percent</t>
  </si>
  <si>
    <t>4.00%</t>
  </si>
  <si>
    <t>8.00%</t>
  </si>
  <si>
    <t>Effective Income Tax Rate Reconciliation, Tax Credit, Foreign, Percent</t>
  </si>
  <si>
    <t>3.00%</t>
  </si>
  <si>
    <t>Accumulated Other Comprehensive Income (Schedule Of Accumulated Other Comprehensive Income) (Details) $ in Thousands</t>
  </si>
  <si>
    <t>Balance, value</t>
  </si>
  <si>
    <t>AOCI Including Portion Attributable to Noncontrolling Interest [Member]</t>
  </si>
  <si>
    <t>Other comprehensive income (loss) before reclassifications</t>
  </si>
  <si>
    <t>Gains reclassified from accumulated other comprehensive income</t>
  </si>
  <si>
    <t>Unrealized Gain on Investments, Net of Tax [Member]</t>
  </si>
  <si>
    <t>Unrealized Gain (Loss) on Derivative Instruments, Net of Tax [Member]</t>
  </si>
  <si>
    <t>Unrealized Gain (Loss) on Net Investment Hedge, Net of Tax [Member]</t>
  </si>
  <si>
    <t>Cumulative Translation Adjustment [Member]</t>
  </si>
  <si>
    <t>Accumulated Other Comprehensive Income (Schedule of Reclassifications out of Accumulated Other Comprehensive Income) (Details) - USD ($) $ in Thousands</t>
  </si>
  <si>
    <t>Tax expense (benefits)</t>
  </si>
  <si>
    <t>Reclassification out of Accumulated Other Comprehensive Income [Member]</t>
  </si>
  <si>
    <t>Reclassification from Accumulated Other Comprehensive Income, Current Period, before Tax</t>
  </si>
  <si>
    <t>Reclassification from Accumulated Other Comprehensive Income, Current Period, Net of Tax</t>
  </si>
  <si>
    <t>Foreign Currency Exchange Contracts [Member] | Reclassification out of Accumulated Other Comprehensive Income [Member]</t>
  </si>
  <si>
    <t>Interest Rate Swaps [Member] | Reclassification out of Accumulated Other Comprehensive Income [Member]</t>
  </si>
  <si>
    <t>Earnings Per Share (Schedule Of Reconciliation Of Shares Outstanding For Basic And Diluted Earnings Per Share) (Details) - shares shares in Thousands</t>
  </si>
  <si>
    <t>Shares outstanding for basic earnings per share</t>
  </si>
  <si>
    <t>Dilutive effect of share-based payment awards</t>
  </si>
  <si>
    <t>Shares outstanding for diluted earnings per share</t>
  </si>
  <si>
    <t>Earnings Per Share (Schedule Of Number Of Anti-Dilutive Stock Options) (Details) - shares shares in Thousands</t>
  </si>
  <si>
    <t>Stock Options [Member]</t>
  </si>
  <si>
    <t>Antidilutive Securities [Line Items]</t>
  </si>
  <si>
    <t>Weighted average number of shares underlying anti-dilutive options</t>
  </si>
  <si>
    <t>Restricted Stock Units (RSUs) [Member]</t>
  </si>
  <si>
    <t>Segment Reporting (Summary Of Segment Performance) (Details) - USD ($) $ in Thousands</t>
  </si>
  <si>
    <t>Segment Reporting Information [Line Items]</t>
  </si>
  <si>
    <t>Revenue</t>
  </si>
  <si>
    <t>Income (loss) from operations</t>
  </si>
  <si>
    <t>Interest expense, net</t>
  </si>
  <si>
    <t>Expenditures for long-lived assets</t>
  </si>
  <si>
    <t>CAG Segment [Member]</t>
  </si>
  <si>
    <t>Water Segment [Member]</t>
  </si>
  <si>
    <t>LPD Segment [Member]</t>
  </si>
  <si>
    <t>Other Segment [Member]</t>
  </si>
  <si>
    <t>Unallocated Amounts [Member]</t>
  </si>
  <si>
    <t>Segment Reporting (Summary Of Revenue By Product And Service Category) (Details) - USD ($) $ in Thousands</t>
  </si>
  <si>
    <t>Revenue, Reclassified Between Segments</t>
  </si>
  <si>
    <t>CAG Diagnostics Recurring Revenue [Member]</t>
  </si>
  <si>
    <t>IDEXX Vetlab Consumables [Member]</t>
  </si>
  <si>
    <t>Rapid Assay Products [Member]</t>
  </si>
  <si>
    <t>Reference Laboratory Diagnostic And Consulting Services [Member]</t>
  </si>
  <si>
    <t>CAG Diagnostics Service And Accessories [Member]</t>
  </si>
  <si>
    <t>CAG Diagnostic Capital - Instruments [Member]</t>
  </si>
  <si>
    <t>Veterinary Software, Services and Diagnostic Imaging Systems [Member]</t>
  </si>
  <si>
    <t>Fair Value Measurements (Narrative) (Details) - USD ($) $ in Thousands</t>
  </si>
  <si>
    <t>Carrying value of long-term debt</t>
  </si>
  <si>
    <t>Significant Other Observable Inputs (Level 2) [Member]</t>
  </si>
  <si>
    <t>Long-term Debt, Fair Value</t>
  </si>
  <si>
    <t>Fair Value Measurements (Schedule Of Fair Value Of Assets And Liabilities Measured On Recurring Basis) (Details) - USD ($) $ in Thousands</t>
  </si>
  <si>
    <t>Fair Value, Assets and Liabilities Measured on Recurring and Nonrecurring Basis [Line Items]</t>
  </si>
  <si>
    <t>Total marketable securities</t>
  </si>
  <si>
    <t>Measured At Fair Value On Recurring Basis [Member]</t>
  </si>
  <si>
    <t>Measured At Fair Value On Recurring Basis [Member] | Significant Other Observable Inputs (Level 2) [Member]</t>
  </si>
  <si>
    <t>Measured At Fair Value On Recurring Basis [Member] | Equity Mutual Funds [Member]</t>
  </si>
  <si>
    <t>Fair value of Assets</t>
  </si>
  <si>
    <t>Measured At Fair Value On Recurring Basis [Member] | Equity Mutual Funds [Member] | Quoted Prices In Active Markets For Identical Assets (Level 1) [Member]</t>
  </si>
  <si>
    <t>Measured At Fair Value On Recurring Basis [Member] | Foreign Currency Exchange Contracts [Member]</t>
  </si>
  <si>
    <t>Fair value of Liabilities</t>
  </si>
  <si>
    <t>Measured At Fair Value On Recurring Basis [Member] | Foreign Currency Exchange Contracts [Member] | Significant Other Observable Inputs (Level 2) [Member]</t>
  </si>
  <si>
    <t>Measured At Fair Value On Recurring Basis [Member] | Deferred Compensation [Member]</t>
  </si>
  <si>
    <t>Measured At Fair Value On Recurring Basis [Member] | Deferred Compensation [Member] | Quoted Prices In Active Markets For Identical Assets (Level 1) [Member]</t>
  </si>
  <si>
    <t>Measured At Fair Value On Recurring Basis [Member] | Money Market Funds [Member]</t>
  </si>
  <si>
    <t>Measured At Fair Value On Recurring Basis [Member] | Money Market Funds [Member] | Quoted Prices In Active Markets For Identical Assets (Level 1) [Member]</t>
  </si>
  <si>
    <t>Measured At Fair Value On Recurring Basis [Member] | Certificates Of Deposit - Maturity Less Than 90 Days [Member]</t>
  </si>
  <si>
    <t>Measured At Fair Value On Recurring Basis [Member] | Certificates Of Deposit - Maturity Less Than 90 Days [Member] | Significant Other Observable Inputs (Level 2) [Member]</t>
  </si>
  <si>
    <t>Measured At Fair Value On Recurring Basis [Member] | Commercial Paper [Member]</t>
  </si>
  <si>
    <t>Measured At Fair Value On Recurring Basis [Member] | Commercial Paper [Member] | Significant Other Observable Inputs (Level 2) [Member]</t>
  </si>
  <si>
    <t>Measured At Fair Value On Recurring Basis [Member] | Corporate Bonds [Member]</t>
  </si>
  <si>
    <t>Measured At Fair Value On Recurring Basis [Member] | Corporate Bonds [Member] | Significant Other Observable Inputs (Level 2) [Member]</t>
  </si>
  <si>
    <t>Measured At Fair Value On Recurring Basis [Member] | Certificates Of Deposit [Member]</t>
  </si>
  <si>
    <t>Measured At Fair Value On Recurring Basis [Member] | Certificates Of Deposit [Member] | Significant Other Observable Inputs (Level 2) [Member]</t>
  </si>
  <si>
    <t>Measured At Fair Value On Recurring Basis [Member] | Commercial Paper - Marketable Securities [Member]</t>
  </si>
  <si>
    <t>Measured At Fair Value On Recurring Basis [Member] | Commercial Paper - Marketable Securities [Member] | Significant Other Observable Inputs (Level 2) [Member]</t>
  </si>
  <si>
    <t>Measured At Fair Value On Recurring Basis [Member] | Asset-backed Securities [Member]</t>
  </si>
  <si>
    <t>Measured At Fair Value On Recurring Basis [Member] | Asset-backed Securities [Member] | Significant Other Observable Inputs (Level 2) [Member]</t>
  </si>
  <si>
    <t>Measured At Fair Value On Recurring Basis [Member] | U.S. Government Bonds [Member]</t>
  </si>
  <si>
    <t>Measured At Fair Value On Recurring Basis [Member] | U.S. Government Bonds [Member] | Significant Other Observable Inputs (Level 2) [Member]</t>
  </si>
  <si>
    <t>Measured At Fair Value On Recurring Basis [Member] | Treasury Bills [Member]</t>
  </si>
  <si>
    <t>Measured At Fair Value On Recurring Basis [Member] | Treasury Bills [Member] | Significant Other Observable Inputs (Level 2) [Member]</t>
  </si>
  <si>
    <t>Measured At Fair Value On Recurring Basis [Member] | Agency Bonds- Marketable Securities [Member]</t>
  </si>
  <si>
    <t>Measured At Fair Value On Recurring Basis [Member] | Agency Bonds- Marketable Securities [Member] | Significant Other Observable Inputs (Level 2) [Member]</t>
  </si>
  <si>
    <t>Measured At Fair Value On Recurring Basis [Member] | Municipal Bonds [Member]</t>
  </si>
  <si>
    <t>Measured At Fair Value On Recurring Basis [Member] | Municipal Bonds [Member] | Significant Other Observable Inputs (Level 2) [Member]</t>
  </si>
  <si>
    <t>Hedging Instruments (Narrative) (Details) $ in Thousands</t>
  </si>
  <si>
    <t>Sep. 30, 2016USD ($)</t>
  </si>
  <si>
    <t>Sep. 30, 2017EUR (€)</t>
  </si>
  <si>
    <t>Dec. 31, 2016USD ($)</t>
  </si>
  <si>
    <t>Estimated net amount of gains expected to be reclassified out of accumulated other comprehensive income and into earnings within next 12 months</t>
  </si>
  <si>
    <t>Cash Flow Hedge, hedge percentage of estimated exposure from intercompany products purchases and sales</t>
  </si>
  <si>
    <t>85.00%</t>
  </si>
  <si>
    <t>General duration of foreign currency exchange contracts</t>
  </si>
  <si>
    <t>24 months</t>
  </si>
  <si>
    <t>Notional Amount of Foreign Currency Exchange Contracts</t>
  </si>
  <si>
    <t>Series C Senior Note [Member]</t>
  </si>
  <si>
    <t>Debt instrument, face amount | €</t>
  </si>
  <si>
    <t>Stated interest rate</t>
  </si>
  <si>
    <t>1.785%</t>
  </si>
  <si>
    <t>Interest Rate Swap Effective On March 30, 2012 [Member]</t>
  </si>
  <si>
    <t>Fixed portion of interest rate associated with interest rate swap</t>
  </si>
  <si>
    <t>1.36%</t>
  </si>
  <si>
    <t>Credit Facility borrowings hedged</t>
  </si>
  <si>
    <t>Interest Rate Swap Effective On March 28, 2013 [Member]</t>
  </si>
  <si>
    <t>1.64%</t>
  </si>
  <si>
    <t>Hedging Instruments (Schedule Of Fair Values And Balance Sheet Classifications Of Derivatives Designated As Hedging Instruments) (Details) - USD ($) $ in Thousands</t>
  </si>
  <si>
    <t>Derivatives, Fair Value [Line Items]</t>
  </si>
  <si>
    <t>Hedging Liabilities, Total hedging instruments presented on the balance sheet</t>
  </si>
  <si>
    <t>Hedging Liabilities, Gross amounts subject to master netting arrangements not offset on the balance sheet</t>
  </si>
  <si>
    <t>Hedging Liabilities, Net amount</t>
  </si>
  <si>
    <t>Cash Flow Hedges [Member]</t>
  </si>
  <si>
    <t>Derivatives Designated As Hedging Instruments [Member]</t>
  </si>
  <si>
    <t>Hedging Assets, Gross amounts subject to master netting arrangements not offset on the balance sheet</t>
  </si>
  <si>
    <t>Hedging Assets, Net amount</t>
  </si>
  <si>
    <t>Derivatives Designated As Hedging Instruments [Member] | Cash Flow Hedges [Member]</t>
  </si>
  <si>
    <t>Hedging Assets, Total derivative instruments presented as cash flow hedges on the balance sheet</t>
  </si>
  <si>
    <t>Foreign Currency Exchange Contracts [Member] | Accrued Liabilities [Member]</t>
  </si>
  <si>
    <t>Foreign Currency Exchange Contracts [Member] | Other Long-Term Liabilities [Member]</t>
  </si>
  <si>
    <t>Foreign Currency Exchange Contracts [Member] | Derivatives Designated As Hedging Instruments [Member] | Other Current Assets [Member]</t>
  </si>
  <si>
    <t>Foreign Currency Exchange Contracts [Member] | Derivatives Designated As Hedging Instruments [Member] | Other Long-Term Assets, Net [Member]</t>
  </si>
  <si>
    <t>Foreign Currency Borrowings Designated As Net Investment Hedge On The Balance Sheet [Member] | Long-term Debt [Member]</t>
  </si>
  <si>
    <t>Hedging Instruments ((Loss) Gain Recognized In Other Comprehensive Income On Derivative Instruments (Effective Portion)) (Details) - Derivatives Designated As Hedging Instruments [Member] - Cash Flow Hedges [Member] - USD ($) $ in Thousands</t>
  </si>
  <si>
    <t>Derivative Instruments, Gain (Loss) [Line Items]</t>
  </si>
  <si>
    <t>Gain (Loss) Recognized in AOCI on Derivative Instruments (Effective Portion), Net of Tax</t>
  </si>
  <si>
    <t>Foreign Currency Exchange Contracts [Member]</t>
  </si>
  <si>
    <t>Interest Rate Swap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74716</v>
      </c>
    </row>
    <row r="11" spans="1:3">
      <c r="A11" s="4" t="s">
        <v>17</v>
      </c>
      <c r="B11" s="4" t="s">
        <v>18</v>
      </c>
    </row>
    <row r="12" spans="1:3">
      <c r="A12" s="4" t="s">
        <v>19</v>
      </c>
      <c r="B12" s="4" t="s">
        <v>20</v>
      </c>
    </row>
    <row r="13" spans="1:3">
      <c r="A13" s="4" t="s">
        <v>21</v>
      </c>
      <c r="C13" s="5" t="n">
        <v>8721871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69</v>
      </c>
    </row>
    <row r="4" spans="1:2">
      <c r="A4" s="4" t="s">
        <v>30</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019</v>
      </c>
      <c r="C3" s="7" t="n">
        <v>154901</v>
      </c>
    </row>
    <row r="4" spans="1:3">
      <c r="A4" s="4" t="s">
        <v>28</v>
      </c>
      <c r="B4" s="5" t="n">
        <v>285085</v>
      </c>
      <c r="C4" s="5" t="n">
        <v>236949</v>
      </c>
    </row>
    <row r="5" spans="1:3">
      <c r="A5" s="4" t="s">
        <v>29</v>
      </c>
      <c r="B5" s="5" t="n">
        <v>228159</v>
      </c>
      <c r="C5" s="5" t="n">
        <v>204494</v>
      </c>
    </row>
    <row r="6" spans="1:3">
      <c r="A6" s="4" t="s">
        <v>30</v>
      </c>
      <c r="B6" s="5" t="n">
        <v>176749</v>
      </c>
      <c r="C6" s="5" t="n">
        <v>158034</v>
      </c>
    </row>
    <row r="7" spans="1:3">
      <c r="A7" s="4" t="s">
        <v>31</v>
      </c>
      <c r="B7" s="5" t="n">
        <v>83710</v>
      </c>
      <c r="C7" s="5" t="n">
        <v>91206</v>
      </c>
    </row>
    <row r="8" spans="1:3">
      <c r="A8" s="4" t="s">
        <v>32</v>
      </c>
      <c r="B8" s="5" t="n">
        <v>942722</v>
      </c>
      <c r="C8" s="5" t="n">
        <v>845584</v>
      </c>
    </row>
    <row r="9" spans="1:3">
      <c r="A9" s="3" t="s">
        <v>33</v>
      </c>
    </row>
    <row r="10" spans="1:3">
      <c r="A10" s="4" t="s">
        <v>34</v>
      </c>
      <c r="B10" s="5" t="n">
        <v>367513</v>
      </c>
      <c r="C10" s="5" t="n">
        <v>357422</v>
      </c>
    </row>
    <row r="11" spans="1:3">
      <c r="A11" s="4" t="s">
        <v>35</v>
      </c>
      <c r="B11" s="5" t="n">
        <v>199521</v>
      </c>
      <c r="C11" s="5" t="n">
        <v>178228</v>
      </c>
    </row>
    <row r="12" spans="1:3">
      <c r="A12" s="4" t="s">
        <v>36</v>
      </c>
      <c r="B12" s="5" t="n">
        <v>45251</v>
      </c>
      <c r="C12" s="5" t="n">
        <v>46155</v>
      </c>
    </row>
    <row r="13" spans="1:3">
      <c r="A13" s="4" t="s">
        <v>37</v>
      </c>
      <c r="B13" s="5" t="n">
        <v>114327</v>
      </c>
      <c r="C13" s="5" t="n">
        <v>103315</v>
      </c>
    </row>
    <row r="14" spans="1:3">
      <c r="A14" s="4" t="s">
        <v>38</v>
      </c>
      <c r="B14" s="5" t="n">
        <v>726612</v>
      </c>
      <c r="C14" s="5" t="n">
        <v>685120</v>
      </c>
    </row>
    <row r="15" spans="1:3">
      <c r="A15" s="4" t="s">
        <v>39</v>
      </c>
      <c r="B15" s="5" t="n">
        <v>1669334</v>
      </c>
      <c r="C15" s="5" t="n">
        <v>1530704</v>
      </c>
    </row>
    <row r="16" spans="1:3">
      <c r="A16" s="3" t="s">
        <v>40</v>
      </c>
    </row>
    <row r="17" spans="1:3">
      <c r="A17" s="4" t="s">
        <v>41</v>
      </c>
      <c r="B17" s="5" t="n">
        <v>60583</v>
      </c>
      <c r="C17" s="5" t="n">
        <v>60057</v>
      </c>
    </row>
    <row r="18" spans="1:3">
      <c r="A18" s="4" t="s">
        <v>42</v>
      </c>
      <c r="B18" s="5" t="n">
        <v>220507</v>
      </c>
      <c r="C18" s="5" t="n">
        <v>236131</v>
      </c>
    </row>
    <row r="19" spans="1:3">
      <c r="A19" s="4" t="s">
        <v>43</v>
      </c>
      <c r="B19" s="5" t="n">
        <v>686250</v>
      </c>
      <c r="C19" s="5" t="n">
        <v>611000</v>
      </c>
    </row>
    <row r="20" spans="1:3">
      <c r="A20" s="4" t="s">
        <v>44</v>
      </c>
      <c r="B20" s="5" t="n">
        <v>29203</v>
      </c>
      <c r="C20" s="5" t="n">
        <v>27380</v>
      </c>
    </row>
    <row r="21" spans="1:3">
      <c r="A21" s="4" t="s">
        <v>45</v>
      </c>
      <c r="B21" s="5" t="n">
        <v>996543</v>
      </c>
      <c r="C21" s="5" t="n">
        <v>934568</v>
      </c>
    </row>
    <row r="22" spans="1:3">
      <c r="A22" s="3" t="s">
        <v>46</v>
      </c>
    </row>
    <row r="23" spans="1:3">
      <c r="A23" s="4" t="s">
        <v>47</v>
      </c>
      <c r="B23" s="5" t="n">
        <v>33205</v>
      </c>
      <c r="C23" s="5" t="n">
        <v>39287</v>
      </c>
    </row>
    <row r="24" spans="1:3">
      <c r="A24" s="4" t="s">
        <v>48</v>
      </c>
      <c r="B24" s="5" t="n">
        <v>604149</v>
      </c>
      <c r="C24" s="5" t="n">
        <v>593110</v>
      </c>
    </row>
    <row r="25" spans="1:3">
      <c r="A25" s="4" t="s">
        <v>49</v>
      </c>
      <c r="B25" s="5" t="n">
        <v>34245</v>
      </c>
      <c r="C25" s="5" t="n">
        <v>33015</v>
      </c>
    </row>
    <row r="26" spans="1:3">
      <c r="A26" s="4" t="s">
        <v>50</v>
      </c>
      <c r="B26" s="5" t="n">
        <v>49583</v>
      </c>
      <c r="C26" s="5" t="n">
        <v>38937</v>
      </c>
    </row>
    <row r="27" spans="1:3">
      <c r="A27" s="4" t="s">
        <v>51</v>
      </c>
      <c r="B27" s="5" t="n">
        <v>721182</v>
      </c>
      <c r="C27" s="5" t="n">
        <v>704349</v>
      </c>
    </row>
    <row r="28" spans="1:3">
      <c r="A28" s="4" t="s">
        <v>52</v>
      </c>
      <c r="B28" s="5" t="n">
        <v>1717725</v>
      </c>
      <c r="C28" s="5" t="n">
        <v>1638917</v>
      </c>
    </row>
    <row r="29" spans="1:3">
      <c r="A29" s="4" t="s">
        <v>53</v>
      </c>
      <c r="B29" s="4" t="s">
        <v>54</v>
      </c>
      <c r="C29" s="4" t="s">
        <v>54</v>
      </c>
    </row>
    <row r="30" spans="1:3">
      <c r="A30" s="3" t="s">
        <v>55</v>
      </c>
    </row>
    <row r="31" spans="1:3">
      <c r="A31" s="4" t="s">
        <v>56</v>
      </c>
      <c r="B31" s="5" t="n">
        <v>10412</v>
      </c>
      <c r="C31" s="5" t="n">
        <v>10334</v>
      </c>
    </row>
    <row r="32" spans="1:3">
      <c r="A32" s="4" t="s">
        <v>57</v>
      </c>
      <c r="B32" s="5" t="n">
        <v>1060689</v>
      </c>
      <c r="C32" s="5" t="n">
        <v>1011895</v>
      </c>
    </row>
    <row r="33" spans="1:3">
      <c r="A33" s="4" t="s">
        <v>58</v>
      </c>
      <c r="B33" s="5" t="n">
        <v>5944</v>
      </c>
      <c r="C33" s="5" t="n">
        <v>5514</v>
      </c>
    </row>
    <row r="34" spans="1:3">
      <c r="A34" s="4" t="s">
        <v>59</v>
      </c>
      <c r="B34" s="5" t="n">
        <v>765288</v>
      </c>
      <c r="C34" s="5" t="n">
        <v>540401</v>
      </c>
    </row>
    <row r="35" spans="1:3">
      <c r="A35" s="4" t="s">
        <v>60</v>
      </c>
      <c r="B35" s="5" t="n">
        <v>-34648</v>
      </c>
      <c r="C35" s="5" t="n">
        <v>-43053</v>
      </c>
    </row>
    <row r="36" spans="1:3">
      <c r="A36" s="4" t="s">
        <v>61</v>
      </c>
      <c r="B36" s="5" t="n">
        <v>-1856307</v>
      </c>
      <c r="C36" s="5" t="n">
        <v>-1633443</v>
      </c>
    </row>
    <row r="37" spans="1:3">
      <c r="A37" s="4" t="s">
        <v>62</v>
      </c>
      <c r="B37" s="5" t="n">
        <v>-48622</v>
      </c>
      <c r="C37" s="5" t="n">
        <v>-108352</v>
      </c>
    </row>
    <row r="38" spans="1:3">
      <c r="A38" s="4" t="s">
        <v>63</v>
      </c>
      <c r="B38" s="5" t="n">
        <v>231</v>
      </c>
      <c r="C38" s="5" t="n">
        <v>139</v>
      </c>
    </row>
    <row r="39" spans="1:3">
      <c r="A39" s="4" t="s">
        <v>64</v>
      </c>
      <c r="B39" s="5" t="n">
        <v>-48391</v>
      </c>
      <c r="C39" s="5" t="n">
        <v>-108213</v>
      </c>
    </row>
    <row r="40" spans="1:3">
      <c r="A40" s="4" t="s">
        <v>65</v>
      </c>
      <c r="B40" s="7" t="n">
        <v>1669334</v>
      </c>
      <c r="C40" s="7" t="n">
        <v>1530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91</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0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4873</v>
      </c>
      <c r="C3" s="7" t="n">
        <v>4523</v>
      </c>
    </row>
    <row r="4" spans="1:3">
      <c r="A4" s="4" t="s">
        <v>69</v>
      </c>
      <c r="B4" s="8" t="n">
        <v>0.1</v>
      </c>
      <c r="C4" s="8" t="n">
        <v>0.1</v>
      </c>
    </row>
    <row r="5" spans="1:3">
      <c r="A5" s="4" t="s">
        <v>70</v>
      </c>
      <c r="B5" s="5" t="n">
        <v>120000000</v>
      </c>
      <c r="C5" s="5" t="n">
        <v>120000000</v>
      </c>
    </row>
    <row r="6" spans="1:3">
      <c r="A6" s="4" t="s">
        <v>71</v>
      </c>
      <c r="B6" s="5" t="n">
        <v>104120000</v>
      </c>
      <c r="C6" s="5" t="n">
        <v>103341000</v>
      </c>
    </row>
    <row r="7" spans="1:3">
      <c r="A7" s="4" t="s">
        <v>72</v>
      </c>
      <c r="B7" s="5" t="n">
        <v>229000</v>
      </c>
      <c r="C7" s="5" t="n">
        <v>231000</v>
      </c>
    </row>
    <row r="8" spans="1:3">
      <c r="A8" s="4" t="s">
        <v>73</v>
      </c>
      <c r="B8" s="5" t="n">
        <v>16819000</v>
      </c>
      <c r="C8" s="5" t="n">
        <v>153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0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91031</v>
      </c>
      <c r="C4" s="7" t="n">
        <v>266321</v>
      </c>
      <c r="D4" s="7" t="n">
        <v>867087</v>
      </c>
      <c r="E4" s="7" t="n">
        <v>800273</v>
      </c>
    </row>
    <row r="5" spans="1:5">
      <c r="A5" s="4" t="s">
        <v>79</v>
      </c>
      <c r="B5" s="5" t="n">
        <v>200945</v>
      </c>
      <c r="C5" s="5" t="n">
        <v>181987</v>
      </c>
      <c r="D5" s="5" t="n">
        <v>595850</v>
      </c>
      <c r="E5" s="5" t="n">
        <v>532154</v>
      </c>
    </row>
    <row r="6" spans="1:5">
      <c r="A6" s="4" t="s">
        <v>80</v>
      </c>
      <c r="B6" s="5" t="n">
        <v>491976</v>
      </c>
      <c r="C6" s="5" t="n">
        <v>448308</v>
      </c>
      <c r="D6" s="5" t="n">
        <v>1462937</v>
      </c>
      <c r="E6" s="5" t="n">
        <v>1332427</v>
      </c>
    </row>
    <row r="7" spans="1:5">
      <c r="A7" s="3" t="s">
        <v>81</v>
      </c>
    </row>
    <row r="8" spans="1:5">
      <c r="A8" s="4" t="s">
        <v>82</v>
      </c>
      <c r="B8" s="5" t="n">
        <v>109848</v>
      </c>
      <c r="C8" s="5" t="n">
        <v>103909</v>
      </c>
      <c r="D8" s="5" t="n">
        <v>323205</v>
      </c>
      <c r="E8" s="5" t="n">
        <v>310450</v>
      </c>
    </row>
    <row r="9" spans="1:5">
      <c r="A9" s="4" t="s">
        <v>83</v>
      </c>
      <c r="B9" s="5" t="n">
        <v>108126</v>
      </c>
      <c r="C9" s="5" t="n">
        <v>97669</v>
      </c>
      <c r="D9" s="5" t="n">
        <v>314824</v>
      </c>
      <c r="E9" s="5" t="n">
        <v>287167</v>
      </c>
    </row>
    <row r="10" spans="1:5">
      <c r="A10" s="4" t="s">
        <v>84</v>
      </c>
      <c r="B10" s="5" t="n">
        <v>217974</v>
      </c>
      <c r="C10" s="5" t="n">
        <v>201578</v>
      </c>
      <c r="D10" s="5" t="n">
        <v>638029</v>
      </c>
      <c r="E10" s="5" t="n">
        <v>597617</v>
      </c>
    </row>
    <row r="11" spans="1:5">
      <c r="A11" s="4" t="s">
        <v>85</v>
      </c>
      <c r="B11" s="5" t="n">
        <v>274002</v>
      </c>
      <c r="C11" s="5" t="n">
        <v>246730</v>
      </c>
      <c r="D11" s="5" t="n">
        <v>824908</v>
      </c>
      <c r="E11" s="5" t="n">
        <v>734810</v>
      </c>
    </row>
    <row r="12" spans="1:5">
      <c r="A12" s="3" t="s">
        <v>86</v>
      </c>
    </row>
    <row r="13" spans="1:5">
      <c r="A13" s="4" t="s">
        <v>87</v>
      </c>
      <c r="B13" s="5" t="n">
        <v>88818</v>
      </c>
      <c r="C13" s="5" t="n">
        <v>79972</v>
      </c>
      <c r="D13" s="5" t="n">
        <v>263755</v>
      </c>
      <c r="E13" s="5" t="n">
        <v>236453</v>
      </c>
    </row>
    <row r="14" spans="1:5">
      <c r="A14" s="4" t="s">
        <v>88</v>
      </c>
      <c r="B14" s="5" t="n">
        <v>57186</v>
      </c>
      <c r="C14" s="5" t="n">
        <v>52627</v>
      </c>
      <c r="D14" s="5" t="n">
        <v>165560</v>
      </c>
      <c r="E14" s="5" t="n">
        <v>156239</v>
      </c>
    </row>
    <row r="15" spans="1:5">
      <c r="A15" s="4" t="s">
        <v>89</v>
      </c>
      <c r="B15" s="5" t="n">
        <v>27585</v>
      </c>
      <c r="C15" s="5" t="n">
        <v>25672</v>
      </c>
      <c r="D15" s="5" t="n">
        <v>80373</v>
      </c>
      <c r="E15" s="5" t="n">
        <v>75704</v>
      </c>
    </row>
    <row r="16" spans="1:5">
      <c r="A16" s="4" t="s">
        <v>90</v>
      </c>
      <c r="B16" s="5" t="n">
        <v>100413</v>
      </c>
      <c r="C16" s="5" t="n">
        <v>88459</v>
      </c>
      <c r="D16" s="5" t="n">
        <v>315220</v>
      </c>
      <c r="E16" s="5" t="n">
        <v>266414</v>
      </c>
    </row>
    <row r="17" spans="1:5">
      <c r="A17" s="4" t="s">
        <v>91</v>
      </c>
      <c r="B17" s="5" t="n">
        <v>-9764</v>
      </c>
      <c r="C17" s="5" t="n">
        <v>-7786</v>
      </c>
      <c r="D17" s="5" t="n">
        <v>-27508</v>
      </c>
      <c r="E17" s="5" t="n">
        <v>-24294</v>
      </c>
    </row>
    <row r="18" spans="1:5">
      <c r="A18" s="4" t="s">
        <v>92</v>
      </c>
      <c r="B18" s="5" t="n">
        <v>1400</v>
      </c>
      <c r="C18" s="5" t="n">
        <v>851</v>
      </c>
      <c r="D18" s="5" t="n">
        <v>3659</v>
      </c>
      <c r="E18" s="5" t="n">
        <v>2599</v>
      </c>
    </row>
    <row r="19" spans="1:5">
      <c r="A19" s="4" t="s">
        <v>93</v>
      </c>
      <c r="B19" s="5" t="n">
        <v>92049</v>
      </c>
      <c r="C19" s="5" t="n">
        <v>81524</v>
      </c>
      <c r="D19" s="5" t="n">
        <v>291371</v>
      </c>
      <c r="E19" s="5" t="n">
        <v>244719</v>
      </c>
    </row>
    <row r="20" spans="1:5">
      <c r="A20" s="4" t="s">
        <v>94</v>
      </c>
      <c r="B20" s="5" t="n">
        <v>21535</v>
      </c>
      <c r="C20" s="5" t="n">
        <v>25072</v>
      </c>
      <c r="D20" s="5" t="n">
        <v>66392</v>
      </c>
      <c r="E20" s="5" t="n">
        <v>75036</v>
      </c>
    </row>
    <row r="21" spans="1:5">
      <c r="A21" s="4" t="s">
        <v>95</v>
      </c>
      <c r="B21" s="5" t="n">
        <v>70514</v>
      </c>
      <c r="C21" s="5" t="n">
        <v>56452</v>
      </c>
      <c r="D21" s="5" t="n">
        <v>224979</v>
      </c>
      <c r="E21" s="5" t="n">
        <v>169683</v>
      </c>
    </row>
    <row r="22" spans="1:5">
      <c r="A22" s="4" t="s">
        <v>96</v>
      </c>
      <c r="B22" s="5" t="n">
        <v>3</v>
      </c>
      <c r="C22" s="5" t="n">
        <v>-3</v>
      </c>
      <c r="D22" s="5" t="n">
        <v>92</v>
      </c>
      <c r="E22" s="5" t="n">
        <v>7</v>
      </c>
    </row>
    <row r="23" spans="1:5">
      <c r="A23" s="4" t="s">
        <v>97</v>
      </c>
      <c r="B23" s="7" t="n">
        <v>70511</v>
      </c>
      <c r="C23" s="7" t="n">
        <v>56455</v>
      </c>
      <c r="D23" s="7" t="n">
        <v>224887</v>
      </c>
      <c r="E23" s="7" t="n">
        <v>169676</v>
      </c>
    </row>
    <row r="24" spans="1:5">
      <c r="A24" s="3" t="s">
        <v>98</v>
      </c>
    </row>
    <row r="25" spans="1:5">
      <c r="A25" s="4" t="s">
        <v>99</v>
      </c>
      <c r="B25" s="8" t="n">
        <v>0.8100000000000001</v>
      </c>
      <c r="C25" s="8" t="n">
        <v>0.63</v>
      </c>
      <c r="D25" s="8" t="n">
        <v>2.56</v>
      </c>
      <c r="E25" s="8" t="n">
        <v>1.89</v>
      </c>
    </row>
    <row r="26" spans="1:5">
      <c r="A26" s="4" t="s">
        <v>100</v>
      </c>
      <c r="B26" s="8" t="n">
        <v>0.79</v>
      </c>
      <c r="C26" s="8" t="n">
        <v>0.62</v>
      </c>
      <c r="D26" s="8" t="n">
        <v>2.51</v>
      </c>
      <c r="E26" s="8" t="n">
        <v>1.87</v>
      </c>
    </row>
    <row r="27" spans="1:5">
      <c r="A27" s="3" t="s">
        <v>101</v>
      </c>
    </row>
    <row r="28" spans="1:5">
      <c r="A28" s="4" t="s">
        <v>99</v>
      </c>
      <c r="B28" s="5" t="n">
        <v>87537</v>
      </c>
      <c r="C28" s="5" t="n">
        <v>89894</v>
      </c>
      <c r="D28" s="5" t="n">
        <v>87884</v>
      </c>
      <c r="E28" s="5" t="n">
        <v>89881</v>
      </c>
    </row>
    <row r="29" spans="1:5">
      <c r="A29" s="4" t="s">
        <v>100</v>
      </c>
      <c r="B29" s="5" t="n">
        <v>89256</v>
      </c>
      <c r="C29" s="5" t="n">
        <v>91138</v>
      </c>
      <c r="D29" s="5" t="n">
        <v>89735</v>
      </c>
      <c r="E29" s="5" t="n">
        <v>909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row r="8" spans="1:2">
      <c r="A8" s="4" t="s">
        <v>275</v>
      </c>
    </row>
    <row r="9" spans="1:2">
      <c r="A9" s="3" t="s">
        <v>269</v>
      </c>
    </row>
    <row r="10" spans="1:2">
      <c r="A10" s="4" t="s">
        <v>273</v>
      </c>
      <c r="B10"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7</v>
      </c>
      <c r="B1" s="2" t="s">
        <v>75</v>
      </c>
      <c r="C1" s="2" t="s">
        <v>1</v>
      </c>
    </row>
    <row r="2" spans="1:4">
      <c r="B2" s="2" t="s">
        <v>2</v>
      </c>
      <c r="C2" s="2" t="s">
        <v>2</v>
      </c>
      <c r="D2" s="2" t="s">
        <v>76</v>
      </c>
    </row>
    <row r="3" spans="1:4">
      <c r="A3" s="4" t="s">
        <v>278</v>
      </c>
      <c r="C3" s="7" t="n">
        <v>252150</v>
      </c>
      <c r="D3" s="7" t="n">
        <v>238188</v>
      </c>
    </row>
    <row r="4" spans="1:4">
      <c r="A4" s="4" t="s">
        <v>279</v>
      </c>
      <c r="C4" s="5" t="n">
        <v>129958</v>
      </c>
      <c r="D4" s="5" t="n">
        <v>144944</v>
      </c>
    </row>
    <row r="5" spans="1:4">
      <c r="A5" s="4" t="s">
        <v>280</v>
      </c>
    </row>
    <row r="6" spans="1:4">
      <c r="A6" s="4" t="s">
        <v>281</v>
      </c>
      <c r="B6" s="7" t="n">
        <v>3800</v>
      </c>
      <c r="C6" s="7" t="n">
        <v>22100</v>
      </c>
    </row>
    <row r="7" spans="1:4">
      <c r="A7" s="4" t="s">
        <v>282</v>
      </c>
      <c r="B7" s="5" t="n">
        <v>450000</v>
      </c>
      <c r="C7" s="5" t="n">
        <v>450000</v>
      </c>
    </row>
    <row r="8" spans="1:4">
      <c r="A8" s="4" t="s">
        <v>283</v>
      </c>
    </row>
    <row r="9" spans="1:4">
      <c r="A9" s="4" t="s">
        <v>278</v>
      </c>
      <c r="C9" s="7" t="n">
        <v>22100</v>
      </c>
    </row>
    <row r="10" spans="1:4">
      <c r="A10" s="4" t="s">
        <v>279</v>
      </c>
      <c r="C10" s="5" t="n">
        <v>22100</v>
      </c>
    </row>
    <row r="11" spans="1:4">
      <c r="A11" s="4" t="s">
        <v>284</v>
      </c>
    </row>
    <row r="12" spans="1:4">
      <c r="A12" s="4" t="s">
        <v>278</v>
      </c>
      <c r="C12" s="5" t="n">
        <v>7800</v>
      </c>
      <c r="D12" s="5" t="n">
        <v>3700</v>
      </c>
    </row>
    <row r="13" spans="1:4">
      <c r="A13" s="4" t="s">
        <v>279</v>
      </c>
      <c r="C13" s="7" t="n">
        <v>7800</v>
      </c>
      <c r="D13" s="7" t="n">
        <v>37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285</v>
      </c>
      <c r="B1" s="2" t="s">
        <v>75</v>
      </c>
      <c r="E1" s="2" t="s">
        <v>1</v>
      </c>
    </row>
    <row r="2" spans="1:5">
      <c r="B2" s="2" t="s">
        <v>286</v>
      </c>
      <c r="C2" s="2" t="s">
        <v>287</v>
      </c>
      <c r="D2" s="2" t="s">
        <v>288</v>
      </c>
      <c r="E2" s="2" t="s">
        <v>289</v>
      </c>
    </row>
    <row r="3" spans="1:5">
      <c r="A3" s="3" t="s">
        <v>290</v>
      </c>
    </row>
    <row r="4" spans="1:5">
      <c r="A4" s="4" t="s">
        <v>291</v>
      </c>
      <c r="E4" s="7" t="n">
        <v>14529</v>
      </c>
    </row>
    <row r="5" spans="1:5">
      <c r="A5" s="4" t="s">
        <v>292</v>
      </c>
    </row>
    <row r="6" spans="1:5">
      <c r="A6" s="3" t="s">
        <v>290</v>
      </c>
    </row>
    <row r="7" spans="1:5">
      <c r="A7" s="4" t="s">
        <v>293</v>
      </c>
      <c r="B7" s="7" t="n">
        <v>1300</v>
      </c>
    </row>
    <row r="8" spans="1:5">
      <c r="A8" s="4" t="s">
        <v>294</v>
      </c>
      <c r="B8" s="5" t="n">
        <v>3</v>
      </c>
    </row>
    <row r="9" spans="1:5">
      <c r="A9" s="4" t="s">
        <v>295</v>
      </c>
    </row>
    <row r="10" spans="1:5">
      <c r="A10" s="3" t="s">
        <v>290</v>
      </c>
    </row>
    <row r="11" spans="1:5">
      <c r="A11" s="4" t="s">
        <v>293</v>
      </c>
      <c r="C11" s="7" t="n">
        <v>15000</v>
      </c>
    </row>
    <row r="12" spans="1:5">
      <c r="A12" s="4" t="s">
        <v>291</v>
      </c>
      <c r="C12" s="7" t="n">
        <v>12000</v>
      </c>
    </row>
    <row r="13" spans="1:5">
      <c r="A13" s="4" t="s">
        <v>294</v>
      </c>
      <c r="C13" s="5" t="n">
        <v>2</v>
      </c>
    </row>
    <row r="14" spans="1:5">
      <c r="A14" s="4" t="s">
        <v>296</v>
      </c>
      <c r="C14" s="4" t="s">
        <v>297</v>
      </c>
    </row>
    <row r="15" spans="1:5">
      <c r="A15" s="4" t="s">
        <v>298</v>
      </c>
      <c r="C15" s="7" t="n">
        <v>3000</v>
      </c>
    </row>
    <row r="16" spans="1:5">
      <c r="A16" s="4" t="s">
        <v>299</v>
      </c>
      <c r="C16" s="5" t="n">
        <v>13300</v>
      </c>
    </row>
    <row r="17" spans="1:5">
      <c r="A17" s="4" t="s">
        <v>300</v>
      </c>
    </row>
    <row r="18" spans="1:5">
      <c r="A18" s="3" t="s">
        <v>290</v>
      </c>
    </row>
    <row r="19" spans="1:5">
      <c r="A19" s="4" t="s">
        <v>293</v>
      </c>
      <c r="D19" s="7" t="n">
        <v>1300</v>
      </c>
    </row>
    <row r="20" spans="1:5">
      <c r="A20" s="4" t="s">
        <v>301</v>
      </c>
    </row>
    <row r="21" spans="1:5">
      <c r="A21" s="3" t="s">
        <v>290</v>
      </c>
    </row>
    <row r="22" spans="1:5">
      <c r="A22" s="4" t="s">
        <v>302</v>
      </c>
      <c r="C22" s="5" t="n">
        <v>1000</v>
      </c>
    </row>
    <row r="23" spans="1:5">
      <c r="A23" s="4" t="s">
        <v>303</v>
      </c>
    </row>
    <row r="24" spans="1:5">
      <c r="A24" s="3" t="s">
        <v>290</v>
      </c>
    </row>
    <row r="25" spans="1:5">
      <c r="A25" s="4" t="s">
        <v>302</v>
      </c>
      <c r="C25" s="7" t="n">
        <v>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04</v>
      </c>
      <c r="B1" s="2" t="s">
        <v>75</v>
      </c>
      <c r="D1" s="2" t="s">
        <v>1</v>
      </c>
    </row>
    <row r="2" spans="1:5">
      <c r="B2" s="2" t="s">
        <v>2</v>
      </c>
      <c r="C2" s="2" t="s">
        <v>76</v>
      </c>
      <c r="D2" s="2" t="s">
        <v>2</v>
      </c>
      <c r="E2" s="2" t="s">
        <v>76</v>
      </c>
    </row>
    <row r="3" spans="1:5">
      <c r="A3" s="3" t="s">
        <v>164</v>
      </c>
    </row>
    <row r="4" spans="1:5">
      <c r="A4" s="4" t="s">
        <v>305</v>
      </c>
      <c r="B4" s="9" t="n">
        <v>1.5</v>
      </c>
      <c r="C4" s="9" t="n">
        <v>0.4</v>
      </c>
      <c r="D4" s="7" t="n">
        <v>31</v>
      </c>
      <c r="E4" s="9" t="n">
        <v>26.1</v>
      </c>
    </row>
    <row r="5" spans="1:5">
      <c r="A5" s="4" t="s">
        <v>306</v>
      </c>
      <c r="B5" s="10" t="n">
        <v>50.6</v>
      </c>
      <c r="D5" s="9" t="n">
        <v>50.6</v>
      </c>
    </row>
    <row r="6" spans="1:5">
      <c r="A6" s="4" t="s">
        <v>307</v>
      </c>
      <c r="D6" s="4" t="s">
        <v>308</v>
      </c>
    </row>
    <row r="7" spans="1:5">
      <c r="A7" s="4" t="s">
        <v>127</v>
      </c>
      <c r="B7" s="9" t="n">
        <v>6.1</v>
      </c>
      <c r="D7" s="9" t="n">
        <v>1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9</v>
      </c>
      <c r="B1" s="2" t="s">
        <v>1</v>
      </c>
    </row>
    <row r="2" spans="1:3">
      <c r="B2" s="2" t="s">
        <v>2</v>
      </c>
      <c r="C2" s="2" t="s">
        <v>76</v>
      </c>
    </row>
    <row r="3" spans="1:3">
      <c r="A3" s="3" t="s">
        <v>164</v>
      </c>
    </row>
    <row r="4" spans="1:3">
      <c r="A4" s="4" t="s">
        <v>310</v>
      </c>
      <c r="B4" s="8" t="n">
        <v>142.89</v>
      </c>
      <c r="C4" s="8" t="n">
        <v>68.94</v>
      </c>
    </row>
    <row r="5" spans="1:3">
      <c r="A5" s="4" t="s">
        <v>311</v>
      </c>
      <c r="B5" s="4" t="s">
        <v>312</v>
      </c>
      <c r="C5" s="4" t="s">
        <v>313</v>
      </c>
    </row>
    <row r="6" spans="1:3">
      <c r="A6" s="4" t="s">
        <v>314</v>
      </c>
      <c r="B6" s="4" t="s">
        <v>315</v>
      </c>
      <c r="C6" s="4" t="s">
        <v>316</v>
      </c>
    </row>
    <row r="7" spans="1:3">
      <c r="A7" s="4" t="s">
        <v>317</v>
      </c>
      <c r="B7" s="4" t="s">
        <v>318</v>
      </c>
      <c r="C7" s="4" t="s">
        <v>319</v>
      </c>
    </row>
    <row r="8" spans="1:3">
      <c r="A8" s="4" t="s">
        <v>320</v>
      </c>
      <c r="B8" s="8" t="n">
        <v>40.83</v>
      </c>
      <c r="C8" s="8" t="n">
        <v>17.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323</v>
      </c>
      <c r="B4" s="7" t="n">
        <v>284979</v>
      </c>
      <c r="C4" s="7" t="n">
        <v>236995</v>
      </c>
    </row>
    <row r="5" spans="1:3">
      <c r="A5" s="4" t="s">
        <v>324</v>
      </c>
      <c r="B5" s="5" t="n">
        <v>163</v>
      </c>
      <c r="C5" s="5" t="n">
        <v>70</v>
      </c>
    </row>
    <row r="6" spans="1:3">
      <c r="A6" s="4" t="s">
        <v>325</v>
      </c>
      <c r="B6" s="5" t="n">
        <v>-57</v>
      </c>
      <c r="C6" s="5" t="n">
        <v>-116</v>
      </c>
    </row>
    <row r="7" spans="1:3">
      <c r="A7" s="4" t="s">
        <v>326</v>
      </c>
      <c r="B7" s="5" t="n">
        <v>285085</v>
      </c>
      <c r="C7" s="5" t="n">
        <v>236949</v>
      </c>
    </row>
    <row r="8" spans="1:3">
      <c r="A8" s="4" t="s">
        <v>327</v>
      </c>
      <c r="B8" s="5" t="n">
        <v>0</v>
      </c>
    </row>
    <row r="9" spans="1:3">
      <c r="A9" s="4" t="s">
        <v>328</v>
      </c>
    </row>
    <row r="10" spans="1:3">
      <c r="A10" s="3" t="s">
        <v>322</v>
      </c>
    </row>
    <row r="11" spans="1:3">
      <c r="A11" s="4" t="s">
        <v>323</v>
      </c>
      <c r="B11" s="5" t="n">
        <v>139533</v>
      </c>
      <c r="C11" s="5" t="n">
        <v>130833</v>
      </c>
    </row>
    <row r="12" spans="1:3">
      <c r="A12" s="4" t="s">
        <v>324</v>
      </c>
      <c r="B12" s="5" t="n">
        <v>129</v>
      </c>
      <c r="C12" s="5" t="n">
        <v>40</v>
      </c>
    </row>
    <row r="13" spans="1:3">
      <c r="A13" s="4" t="s">
        <v>325</v>
      </c>
      <c r="B13" s="5" t="n">
        <v>-31</v>
      </c>
      <c r="C13" s="5" t="n">
        <v>-102</v>
      </c>
    </row>
    <row r="14" spans="1:3">
      <c r="A14" s="4" t="s">
        <v>326</v>
      </c>
      <c r="B14" s="5" t="n">
        <v>139631</v>
      </c>
      <c r="C14" s="5" t="n">
        <v>130771</v>
      </c>
    </row>
    <row r="15" spans="1:3">
      <c r="A15" s="4" t="s">
        <v>329</v>
      </c>
    </row>
    <row r="16" spans="1:3">
      <c r="A16" s="3" t="s">
        <v>322</v>
      </c>
    </row>
    <row r="17" spans="1:3">
      <c r="A17" s="4" t="s">
        <v>323</v>
      </c>
      <c r="B17" s="5" t="n">
        <v>60473</v>
      </c>
      <c r="C17" s="5" t="n">
        <v>40400</v>
      </c>
    </row>
    <row r="18" spans="1:3">
      <c r="A18" s="4" t="s">
        <v>326</v>
      </c>
      <c r="B18" s="5" t="n">
        <v>60473</v>
      </c>
      <c r="C18" s="5" t="n">
        <v>40400</v>
      </c>
    </row>
    <row r="19" spans="1:3">
      <c r="A19" s="4" t="s">
        <v>330</v>
      </c>
    </row>
    <row r="20" spans="1:3">
      <c r="A20" s="3" t="s">
        <v>322</v>
      </c>
    </row>
    <row r="21" spans="1:3">
      <c r="A21" s="4" t="s">
        <v>323</v>
      </c>
      <c r="B21" s="5" t="n">
        <v>24234</v>
      </c>
      <c r="C21" s="5" t="n">
        <v>20228</v>
      </c>
    </row>
    <row r="22" spans="1:3">
      <c r="A22" s="4" t="s">
        <v>326</v>
      </c>
      <c r="B22" s="5" t="n">
        <v>24234</v>
      </c>
      <c r="C22" s="5" t="n">
        <v>20228</v>
      </c>
    </row>
    <row r="23" spans="1:3">
      <c r="A23" s="4" t="s">
        <v>331</v>
      </c>
    </row>
    <row r="24" spans="1:3">
      <c r="A24" s="3" t="s">
        <v>322</v>
      </c>
    </row>
    <row r="25" spans="1:3">
      <c r="A25" s="4" t="s">
        <v>323</v>
      </c>
      <c r="B25" s="5" t="n">
        <v>22476</v>
      </c>
      <c r="C25" s="5" t="n">
        <v>27290</v>
      </c>
    </row>
    <row r="26" spans="1:3">
      <c r="A26" s="4" t="s">
        <v>324</v>
      </c>
      <c r="B26" s="5" t="n">
        <v>11</v>
      </c>
      <c r="C26" s="5" t="n">
        <v>25</v>
      </c>
    </row>
    <row r="27" spans="1:3">
      <c r="A27" s="4" t="s">
        <v>325</v>
      </c>
      <c r="B27" s="5" t="n">
        <v>-6</v>
      </c>
    </row>
    <row r="28" spans="1:3">
      <c r="A28" s="4" t="s">
        <v>326</v>
      </c>
      <c r="B28" s="5" t="n">
        <v>22481</v>
      </c>
      <c r="C28" s="5" t="n">
        <v>27315</v>
      </c>
    </row>
    <row r="29" spans="1:3">
      <c r="A29" s="4" t="s">
        <v>332</v>
      </c>
    </row>
    <row r="30" spans="1:3">
      <c r="A30" s="3" t="s">
        <v>322</v>
      </c>
    </row>
    <row r="31" spans="1:3">
      <c r="A31" s="4" t="s">
        <v>323</v>
      </c>
      <c r="B31" s="5" t="n">
        <v>16282</v>
      </c>
      <c r="C31" s="5" t="n">
        <v>12244</v>
      </c>
    </row>
    <row r="32" spans="1:3">
      <c r="A32" s="4" t="s">
        <v>324</v>
      </c>
      <c r="B32" s="5" t="n">
        <v>11</v>
      </c>
      <c r="C32" s="5" t="n">
        <v>1</v>
      </c>
    </row>
    <row r="33" spans="1:3">
      <c r="A33" s="4" t="s">
        <v>325</v>
      </c>
      <c r="B33" s="5" t="n">
        <v>-7</v>
      </c>
      <c r="C33" s="5" t="n">
        <v>-14</v>
      </c>
    </row>
    <row r="34" spans="1:3">
      <c r="A34" s="4" t="s">
        <v>326</v>
      </c>
      <c r="B34" s="5" t="n">
        <v>16286</v>
      </c>
      <c r="C34" s="5" t="n">
        <v>12231</v>
      </c>
    </row>
    <row r="35" spans="1:3">
      <c r="A35" s="4" t="s">
        <v>333</v>
      </c>
    </row>
    <row r="36" spans="1:3">
      <c r="A36" s="3" t="s">
        <v>322</v>
      </c>
    </row>
    <row r="37" spans="1:3">
      <c r="A37" s="4" t="s">
        <v>323</v>
      </c>
      <c r="B37" s="5" t="n">
        <v>10992</v>
      </c>
    </row>
    <row r="38" spans="1:3">
      <c r="A38" s="4" t="s">
        <v>324</v>
      </c>
      <c r="B38" s="5" t="n">
        <v>1</v>
      </c>
    </row>
    <row r="39" spans="1:3">
      <c r="A39" s="4" t="s">
        <v>326</v>
      </c>
      <c r="B39" s="5" t="n">
        <v>10993</v>
      </c>
    </row>
    <row r="40" spans="1:3">
      <c r="A40" s="4" t="s">
        <v>334</v>
      </c>
    </row>
    <row r="41" spans="1:3">
      <c r="A41" s="3" t="s">
        <v>322</v>
      </c>
    </row>
    <row r="42" spans="1:3">
      <c r="A42" s="4" t="s">
        <v>323</v>
      </c>
      <c r="B42" s="5" t="n">
        <v>10989</v>
      </c>
      <c r="C42" s="5" t="n">
        <v>4600</v>
      </c>
    </row>
    <row r="43" spans="1:3">
      <c r="A43" s="4" t="s">
        <v>324</v>
      </c>
      <c r="B43" s="5" t="n">
        <v>11</v>
      </c>
      <c r="C43" s="5" t="n">
        <v>4</v>
      </c>
    </row>
    <row r="44" spans="1:3">
      <c r="A44" s="4" t="s">
        <v>325</v>
      </c>
      <c r="B44" s="5" t="n">
        <v>-13</v>
      </c>
    </row>
    <row r="45" spans="1:3">
      <c r="A45" s="4" t="s">
        <v>326</v>
      </c>
      <c r="B45" s="7" t="n">
        <v>10987</v>
      </c>
      <c r="C45" s="5" t="n">
        <v>4604</v>
      </c>
    </row>
    <row r="46" spans="1:3">
      <c r="A46" s="4" t="s">
        <v>335</v>
      </c>
    </row>
    <row r="47" spans="1:3">
      <c r="A47" s="3" t="s">
        <v>322</v>
      </c>
    </row>
    <row r="48" spans="1:3">
      <c r="A48" s="4" t="s">
        <v>323</v>
      </c>
      <c r="C48" s="5" t="n">
        <v>1400</v>
      </c>
    </row>
    <row r="49" spans="1:3">
      <c r="A49" s="4" t="s">
        <v>326</v>
      </c>
      <c r="C49" s="7" t="n">
        <v>1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89</v>
      </c>
    </row>
    <row r="2" spans="1:2">
      <c r="A2" s="3" t="s">
        <v>167</v>
      </c>
    </row>
    <row r="3" spans="1:2">
      <c r="A3" s="4" t="s">
        <v>337</v>
      </c>
      <c r="B3" s="7" t="n">
        <v>180221</v>
      </c>
    </row>
    <row r="4" spans="1:2">
      <c r="A4" s="4" t="s">
        <v>338</v>
      </c>
      <c r="B4" s="5" t="n">
        <v>104758</v>
      </c>
    </row>
    <row r="5" spans="1:2">
      <c r="A5" s="4" t="s">
        <v>339</v>
      </c>
      <c r="B5" s="5" t="n">
        <v>284979</v>
      </c>
    </row>
    <row r="6" spans="1:2">
      <c r="A6" s="4" t="s">
        <v>340</v>
      </c>
      <c r="B6" s="5" t="n">
        <v>180236</v>
      </c>
    </row>
    <row r="7" spans="1:2">
      <c r="A7" s="4" t="s">
        <v>341</v>
      </c>
      <c r="B7" s="5" t="n">
        <v>104849</v>
      </c>
    </row>
    <row r="8" spans="1:2">
      <c r="A8" s="4" t="s">
        <v>342</v>
      </c>
      <c r="B8" s="7" t="n">
        <v>2850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169</v>
      </c>
    </row>
    <row r="3" spans="1:3">
      <c r="A3" s="4" t="s">
        <v>344</v>
      </c>
      <c r="B3" s="7" t="n">
        <v>32254</v>
      </c>
      <c r="C3" s="7" t="n">
        <v>27561</v>
      </c>
    </row>
    <row r="4" spans="1:3">
      <c r="A4" s="4" t="s">
        <v>345</v>
      </c>
      <c r="B4" s="5" t="n">
        <v>18200</v>
      </c>
      <c r="C4" s="5" t="n">
        <v>14998</v>
      </c>
    </row>
    <row r="5" spans="1:3">
      <c r="A5" s="4" t="s">
        <v>346</v>
      </c>
      <c r="B5" s="5" t="n">
        <v>126295</v>
      </c>
      <c r="C5" s="5" t="n">
        <v>115475</v>
      </c>
    </row>
    <row r="6" spans="1:3">
      <c r="A6" s="4" t="s">
        <v>30</v>
      </c>
      <c r="B6" s="7" t="n">
        <v>176749</v>
      </c>
      <c r="C6" s="7" t="n">
        <v>1580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5</v>
      </c>
      <c r="D1" s="2" t="s">
        <v>1</v>
      </c>
    </row>
    <row r="2" spans="1:5">
      <c r="B2" s="2" t="s">
        <v>2</v>
      </c>
      <c r="C2" s="2" t="s">
        <v>76</v>
      </c>
      <c r="D2" s="2" t="s">
        <v>2</v>
      </c>
      <c r="E2" s="2" t="s">
        <v>76</v>
      </c>
    </row>
    <row r="3" spans="1:5">
      <c r="A3" s="3" t="s">
        <v>103</v>
      </c>
    </row>
    <row r="4" spans="1:5">
      <c r="A4" s="4" t="s">
        <v>95</v>
      </c>
      <c r="B4" s="7" t="n">
        <v>70514</v>
      </c>
      <c r="C4" s="7" t="n">
        <v>56452</v>
      </c>
      <c r="D4" s="7" t="n">
        <v>224979</v>
      </c>
      <c r="E4" s="7" t="n">
        <v>169683</v>
      </c>
    </row>
    <row r="5" spans="1:5">
      <c r="A5" s="3" t="s">
        <v>104</v>
      </c>
    </row>
    <row r="6" spans="1:5">
      <c r="A6" s="4" t="s">
        <v>105</v>
      </c>
      <c r="B6" s="5" t="n">
        <v>8282</v>
      </c>
      <c r="C6" s="5" t="n">
        <v>1687</v>
      </c>
      <c r="D6" s="5" t="n">
        <v>24250</v>
      </c>
      <c r="E6" s="5" t="n">
        <v>10873</v>
      </c>
    </row>
    <row r="7" spans="1:5">
      <c r="A7" s="4" t="s">
        <v>106</v>
      </c>
      <c r="B7" s="5" t="n">
        <v>-2035</v>
      </c>
      <c r="C7" s="5" t="n">
        <v>-732</v>
      </c>
      <c r="D7" s="5" t="n">
        <v>-6895</v>
      </c>
      <c r="E7" s="5" t="n">
        <v>-1649</v>
      </c>
    </row>
    <row r="8" spans="1:5">
      <c r="A8" s="4" t="s">
        <v>107</v>
      </c>
      <c r="B8" s="5" t="n">
        <v>23</v>
      </c>
      <c r="C8" s="5" t="n">
        <v>9</v>
      </c>
      <c r="D8" s="5" t="n">
        <v>109</v>
      </c>
      <c r="E8" s="5" t="n">
        <v>334</v>
      </c>
    </row>
    <row r="9" spans="1:5">
      <c r="A9" s="3" t="s">
        <v>108</v>
      </c>
    </row>
    <row r="10" spans="1:5">
      <c r="A10" s="4" t="s">
        <v>109</v>
      </c>
      <c r="B10" s="5" t="n">
        <v>-3090</v>
      </c>
      <c r="C10" s="5" t="n">
        <v>-129</v>
      </c>
      <c r="D10" s="5" t="n">
        <v>-8472</v>
      </c>
      <c r="E10" s="5" t="n">
        <v>-1570</v>
      </c>
    </row>
    <row r="11" spans="1:5">
      <c r="A11" s="4" t="s">
        <v>110</v>
      </c>
      <c r="B11" s="5" t="n">
        <v>560</v>
      </c>
      <c r="C11" s="5" t="n">
        <v>-451</v>
      </c>
      <c r="D11" s="5" t="n">
        <v>-587</v>
      </c>
      <c r="E11" s="5" t="n">
        <v>-804</v>
      </c>
    </row>
    <row r="12" spans="1:5">
      <c r="A12" s="4" t="s">
        <v>111</v>
      </c>
      <c r="B12" s="5" t="n">
        <v>-2530</v>
      </c>
      <c r="C12" s="5" t="n">
        <v>-580</v>
      </c>
      <c r="D12" s="5" t="n">
        <v>-9059</v>
      </c>
      <c r="E12" s="5" t="n">
        <v>-2374</v>
      </c>
    </row>
    <row r="13" spans="1:5">
      <c r="A13" s="4" t="s">
        <v>112</v>
      </c>
      <c r="B13" s="5" t="n">
        <v>3740</v>
      </c>
      <c r="C13" s="5" t="n">
        <v>384</v>
      </c>
      <c r="D13" s="5" t="n">
        <v>8405</v>
      </c>
      <c r="E13" s="5" t="n">
        <v>7184</v>
      </c>
    </row>
    <row r="14" spans="1:5">
      <c r="A14" s="4" t="s">
        <v>113</v>
      </c>
      <c r="B14" s="5" t="n">
        <v>74254</v>
      </c>
      <c r="C14" s="5" t="n">
        <v>56836</v>
      </c>
      <c r="D14" s="5" t="n">
        <v>233384</v>
      </c>
      <c r="E14" s="5" t="n">
        <v>176867</v>
      </c>
    </row>
    <row r="15" spans="1:5">
      <c r="A15" s="4" t="s">
        <v>114</v>
      </c>
      <c r="B15" s="5" t="n">
        <v>3</v>
      </c>
      <c r="C15" s="5" t="n">
        <v>-3</v>
      </c>
      <c r="D15" s="5" t="n">
        <v>92</v>
      </c>
      <c r="E15" s="5" t="n">
        <v>7</v>
      </c>
    </row>
    <row r="16" spans="1:5">
      <c r="A16" s="4" t="s">
        <v>115</v>
      </c>
      <c r="B16" s="7" t="n">
        <v>74251</v>
      </c>
      <c r="C16" s="7" t="n">
        <v>56839</v>
      </c>
      <c r="D16" s="7" t="n">
        <v>233292</v>
      </c>
      <c r="E16" s="7" t="n">
        <v>1768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47</v>
      </c>
      <c r="B1" s="2" t="s">
        <v>348</v>
      </c>
    </row>
    <row r="2" spans="1:2">
      <c r="B2" s="2" t="s">
        <v>349</v>
      </c>
    </row>
    <row r="3" spans="1:2">
      <c r="A3" s="3" t="s">
        <v>172</v>
      </c>
    </row>
    <row r="4" spans="1:2">
      <c r="A4" s="4" t="s">
        <v>124</v>
      </c>
      <c r="B4" s="9" t="n">
        <v>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76</v>
      </c>
    </row>
    <row r="3" spans="1:3">
      <c r="A3" s="4" t="s">
        <v>351</v>
      </c>
      <c r="B3" s="7" t="n">
        <v>28233</v>
      </c>
      <c r="C3" s="7" t="n">
        <v>25746</v>
      </c>
    </row>
    <row r="4" spans="1:3">
      <c r="A4" s="4" t="s">
        <v>352</v>
      </c>
      <c r="B4" s="5" t="n">
        <v>20438</v>
      </c>
      <c r="C4" s="5" t="n">
        <v>27672</v>
      </c>
    </row>
    <row r="5" spans="1:3">
      <c r="A5" s="4" t="s">
        <v>353</v>
      </c>
      <c r="B5" s="5" t="n">
        <v>22158</v>
      </c>
      <c r="C5" s="5" t="n">
        <v>18085</v>
      </c>
    </row>
    <row r="6" spans="1:3">
      <c r="A6" s="4" t="s">
        <v>354</v>
      </c>
      <c r="B6" s="5" t="n">
        <v>12881</v>
      </c>
      <c r="C6" s="5" t="n">
        <v>19703</v>
      </c>
    </row>
    <row r="7" spans="1:3">
      <c r="A7" s="4" t="s">
        <v>31</v>
      </c>
      <c r="B7" s="7" t="n">
        <v>83710</v>
      </c>
      <c r="C7" s="7" t="n">
        <v>912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176</v>
      </c>
    </row>
    <row r="3" spans="1:3">
      <c r="A3" s="4" t="s">
        <v>356</v>
      </c>
      <c r="B3" s="7" t="n">
        <v>9060</v>
      </c>
      <c r="C3" s="7" t="n">
        <v>10978</v>
      </c>
    </row>
    <row r="4" spans="1:3">
      <c r="A4" s="4" t="s">
        <v>353</v>
      </c>
      <c r="B4" s="5" t="n">
        <v>62242</v>
      </c>
      <c r="C4" s="5" t="n">
        <v>50309</v>
      </c>
    </row>
    <row r="5" spans="1:3">
      <c r="A5" s="4" t="s">
        <v>354</v>
      </c>
      <c r="B5" s="5" t="n">
        <v>35111</v>
      </c>
      <c r="C5" s="5" t="n">
        <v>36321</v>
      </c>
    </row>
    <row r="6" spans="1:3">
      <c r="A6" s="4" t="s">
        <v>357</v>
      </c>
      <c r="B6" s="5" t="n">
        <v>7914</v>
      </c>
      <c r="C6" s="5" t="n">
        <v>5707</v>
      </c>
    </row>
    <row r="7" spans="1:3">
      <c r="A7" s="4" t="s">
        <v>37</v>
      </c>
      <c r="B7" s="7" t="n">
        <v>114327</v>
      </c>
      <c r="C7" s="7" t="n">
        <v>1033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79</v>
      </c>
    </row>
    <row r="3" spans="1:3">
      <c r="A3" s="4" t="s">
        <v>359</v>
      </c>
      <c r="B3" s="7" t="n">
        <v>60774</v>
      </c>
      <c r="C3" s="7" t="n">
        <v>71984</v>
      </c>
    </row>
    <row r="4" spans="1:3">
      <c r="A4" s="4" t="s">
        <v>360</v>
      </c>
      <c r="B4" s="5" t="n">
        <v>79687</v>
      </c>
      <c r="C4" s="5" t="n">
        <v>91113</v>
      </c>
    </row>
    <row r="5" spans="1:3">
      <c r="A5" s="4" t="s">
        <v>361</v>
      </c>
      <c r="B5" s="5" t="n">
        <v>24859</v>
      </c>
      <c r="C5" s="5" t="n">
        <v>23973</v>
      </c>
    </row>
    <row r="6" spans="1:3">
      <c r="A6" s="4" t="s">
        <v>362</v>
      </c>
      <c r="B6" s="5" t="n">
        <v>55187</v>
      </c>
      <c r="C6" s="5" t="n">
        <v>49061</v>
      </c>
    </row>
    <row r="7" spans="1:3">
      <c r="A7" s="4" t="s">
        <v>42</v>
      </c>
      <c r="B7" s="7" t="n">
        <v>220507</v>
      </c>
      <c r="C7" s="7" t="n">
        <v>2361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5</v>
      </c>
      <c r="D1" s="2" t="s">
        <v>1</v>
      </c>
    </row>
    <row r="2" spans="1:5">
      <c r="B2" s="2" t="s">
        <v>2</v>
      </c>
      <c r="C2" s="2" t="s">
        <v>76</v>
      </c>
      <c r="D2" s="2" t="s">
        <v>2</v>
      </c>
      <c r="E2" s="2" t="s">
        <v>76</v>
      </c>
    </row>
    <row r="3" spans="1:5">
      <c r="A3" s="3" t="s">
        <v>182</v>
      </c>
    </row>
    <row r="4" spans="1:5">
      <c r="A4" s="4" t="s">
        <v>364</v>
      </c>
      <c r="B4" s="5" t="n">
        <v>312</v>
      </c>
      <c r="C4" s="5" t="n">
        <v>142</v>
      </c>
      <c r="D4" s="5" t="n">
        <v>1398</v>
      </c>
      <c r="E4" s="5" t="n">
        <v>1119</v>
      </c>
    </row>
    <row r="5" spans="1:5">
      <c r="A5" s="4" t="s">
        <v>365</v>
      </c>
      <c r="B5" s="5" t="n">
        <v>2</v>
      </c>
      <c r="C5" s="5" t="n">
        <v>2</v>
      </c>
      <c r="D5" s="5" t="n">
        <v>55</v>
      </c>
      <c r="E5" s="5" t="n">
        <v>56</v>
      </c>
    </row>
    <row r="6" spans="1:5">
      <c r="A6" s="4" t="s">
        <v>366</v>
      </c>
      <c r="B6" s="5" t="n">
        <v>314</v>
      </c>
      <c r="C6" s="5" t="n">
        <v>144</v>
      </c>
      <c r="D6" s="5" t="n">
        <v>1453</v>
      </c>
      <c r="E6" s="5" t="n">
        <v>1175</v>
      </c>
    </row>
    <row r="7" spans="1:5">
      <c r="A7" s="4" t="s">
        <v>367</v>
      </c>
      <c r="B7" s="7" t="n">
        <v>50413</v>
      </c>
      <c r="C7" s="7" t="n">
        <v>15260</v>
      </c>
      <c r="D7" s="7" t="n">
        <v>215320</v>
      </c>
      <c r="E7" s="7" t="n">
        <v>88235</v>
      </c>
    </row>
    <row r="8" spans="1:5">
      <c r="A8" s="4" t="s">
        <v>368</v>
      </c>
      <c r="B8" s="5" t="n">
        <v>370</v>
      </c>
      <c r="C8" s="5" t="n">
        <v>218</v>
      </c>
      <c r="D8" s="5" t="n">
        <v>7829</v>
      </c>
      <c r="E8" s="5" t="n">
        <v>3950</v>
      </c>
    </row>
    <row r="9" spans="1:5">
      <c r="A9" s="4" t="s">
        <v>369</v>
      </c>
      <c r="B9" s="7" t="n">
        <v>50783</v>
      </c>
      <c r="C9" s="7" t="n">
        <v>15478</v>
      </c>
      <c r="D9" s="7" t="n">
        <v>223149</v>
      </c>
      <c r="E9" s="7" t="n">
        <v>92185</v>
      </c>
    </row>
    <row r="10" spans="1:5">
      <c r="A10" s="4" t="s">
        <v>370</v>
      </c>
      <c r="B10" s="8" t="n">
        <v>161.57</v>
      </c>
      <c r="C10" s="8" t="n">
        <v>107.38</v>
      </c>
      <c r="D10" s="8" t="n">
        <v>153.99</v>
      </c>
      <c r="E10" s="8" t="n">
        <v>78.84</v>
      </c>
    </row>
    <row r="11" spans="1:5">
      <c r="A11" s="4" t="s">
        <v>371</v>
      </c>
      <c r="B11" s="11" t="n">
        <v>155.14</v>
      </c>
      <c r="C11" s="11" t="n">
        <v>112.91</v>
      </c>
      <c r="D11" s="11" t="n">
        <v>142.15</v>
      </c>
      <c r="E11" s="11" t="n">
        <v>70.33</v>
      </c>
    </row>
    <row r="12" spans="1:5">
      <c r="A12" s="4" t="s">
        <v>372</v>
      </c>
      <c r="B12" s="8" t="n">
        <v>161.52</v>
      </c>
      <c r="C12" s="8" t="n">
        <v>107.46</v>
      </c>
      <c r="D12" s="8" t="n">
        <v>153.54</v>
      </c>
      <c r="E12" s="8" t="n">
        <v>78.43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3</v>
      </c>
      <c r="B1" s="2" t="s">
        <v>75</v>
      </c>
      <c r="D1" s="2" t="s">
        <v>1</v>
      </c>
    </row>
    <row r="2" spans="1:5">
      <c r="B2" s="2" t="s">
        <v>2</v>
      </c>
      <c r="C2" s="2" t="s">
        <v>76</v>
      </c>
      <c r="D2" s="2" t="s">
        <v>2</v>
      </c>
      <c r="E2" s="2" t="s">
        <v>76</v>
      </c>
    </row>
    <row r="3" spans="1:5">
      <c r="A3" s="3" t="s">
        <v>185</v>
      </c>
    </row>
    <row r="4" spans="1:5">
      <c r="A4" s="4" t="s">
        <v>374</v>
      </c>
      <c r="B4" s="4" t="s">
        <v>375</v>
      </c>
      <c r="C4" s="4" t="s">
        <v>376</v>
      </c>
      <c r="D4" s="4" t="s">
        <v>377</v>
      </c>
      <c r="E4" s="4" t="s">
        <v>378</v>
      </c>
    </row>
    <row r="5" spans="1:5">
      <c r="A5" s="4" t="s">
        <v>379</v>
      </c>
      <c r="B5" s="4" t="s">
        <v>380</v>
      </c>
      <c r="D5" s="4" t="s">
        <v>381</v>
      </c>
    </row>
    <row r="6" spans="1:5">
      <c r="A6" s="4" t="s">
        <v>382</v>
      </c>
      <c r="B6" s="4" t="s">
        <v>3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289</v>
      </c>
    </row>
    <row r="3" spans="1:2">
      <c r="A3" s="4" t="s">
        <v>385</v>
      </c>
      <c r="B3" s="7" t="n">
        <v>-108213</v>
      </c>
    </row>
    <row r="4" spans="1:2">
      <c r="A4" s="4" t="s">
        <v>385</v>
      </c>
      <c r="B4" s="5" t="n">
        <v>-48391</v>
      </c>
    </row>
    <row r="5" spans="1:2">
      <c r="A5" s="4" t="s">
        <v>386</v>
      </c>
    </row>
    <row r="6" spans="1:2">
      <c r="A6" s="4" t="s">
        <v>385</v>
      </c>
      <c r="B6" s="5" t="n">
        <v>-43053</v>
      </c>
    </row>
    <row r="7" spans="1:2">
      <c r="A7" s="4" t="s">
        <v>387</v>
      </c>
      <c r="B7" s="5" t="n">
        <v>8992</v>
      </c>
    </row>
    <row r="8" spans="1:2">
      <c r="A8" s="4" t="s">
        <v>388</v>
      </c>
      <c r="B8" s="5" t="n">
        <v>-587</v>
      </c>
    </row>
    <row r="9" spans="1:2">
      <c r="A9" s="4" t="s">
        <v>385</v>
      </c>
      <c r="B9" s="5" t="n">
        <v>-34648</v>
      </c>
    </row>
    <row r="10" spans="1:2">
      <c r="A10" s="4" t="s">
        <v>389</v>
      </c>
    </row>
    <row r="11" spans="1:2">
      <c r="A11" s="4" t="s">
        <v>385</v>
      </c>
      <c r="B11" s="5" t="n">
        <v>20</v>
      </c>
    </row>
    <row r="12" spans="1:2">
      <c r="A12" s="4" t="s">
        <v>387</v>
      </c>
      <c r="B12" s="5" t="n">
        <v>109</v>
      </c>
    </row>
    <row r="13" spans="1:2">
      <c r="A13" s="4" t="s">
        <v>385</v>
      </c>
      <c r="B13" s="5" t="n">
        <v>129</v>
      </c>
    </row>
    <row r="14" spans="1:2">
      <c r="A14" s="4" t="s">
        <v>390</v>
      </c>
    </row>
    <row r="15" spans="1:2">
      <c r="A15" s="4" t="s">
        <v>385</v>
      </c>
      <c r="B15" s="5" t="n">
        <v>4916</v>
      </c>
    </row>
    <row r="16" spans="1:2">
      <c r="A16" s="4" t="s">
        <v>387</v>
      </c>
      <c r="B16" s="5" t="n">
        <v>-8472</v>
      </c>
    </row>
    <row r="17" spans="1:2">
      <c r="A17" s="4" t="s">
        <v>388</v>
      </c>
      <c r="B17" s="5" t="n">
        <v>-587</v>
      </c>
    </row>
    <row r="18" spans="1:2">
      <c r="A18" s="4" t="s">
        <v>385</v>
      </c>
      <c r="B18" s="5" t="n">
        <v>-4143</v>
      </c>
    </row>
    <row r="19" spans="1:2">
      <c r="A19" s="4" t="s">
        <v>391</v>
      </c>
    </row>
    <row r="20" spans="1:2">
      <c r="A20" s="4" t="s">
        <v>385</v>
      </c>
      <c r="B20" s="5" t="n">
        <v>4036</v>
      </c>
    </row>
    <row r="21" spans="1:2">
      <c r="A21" s="4" t="s">
        <v>387</v>
      </c>
      <c r="B21" s="5" t="n">
        <v>-6895</v>
      </c>
    </row>
    <row r="22" spans="1:2">
      <c r="A22" s="4" t="s">
        <v>385</v>
      </c>
      <c r="B22" s="5" t="n">
        <v>-2859</v>
      </c>
    </row>
    <row r="23" spans="1:2">
      <c r="A23" s="4" t="s">
        <v>392</v>
      </c>
    </row>
    <row r="24" spans="1:2">
      <c r="A24" s="4" t="s">
        <v>385</v>
      </c>
      <c r="B24" s="5" t="n">
        <v>-52025</v>
      </c>
    </row>
    <row r="25" spans="1:2">
      <c r="A25" s="4" t="s">
        <v>387</v>
      </c>
      <c r="B25" s="5" t="n">
        <v>24250</v>
      </c>
    </row>
    <row r="26" spans="1:2">
      <c r="A26" s="4" t="s">
        <v>385</v>
      </c>
      <c r="B26" s="7" t="n">
        <v>-277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5</v>
      </c>
      <c r="D1" s="2" t="s">
        <v>1</v>
      </c>
    </row>
    <row r="2" spans="1:5">
      <c r="B2" s="2" t="s">
        <v>2</v>
      </c>
      <c r="C2" s="2" t="s">
        <v>76</v>
      </c>
      <c r="D2" s="2" t="s">
        <v>2</v>
      </c>
      <c r="E2" s="2" t="s">
        <v>76</v>
      </c>
    </row>
    <row r="3" spans="1:5">
      <c r="A3" s="4" t="s">
        <v>394</v>
      </c>
      <c r="B3" s="7" t="n">
        <v>21535</v>
      </c>
      <c r="C3" s="7" t="n">
        <v>25072</v>
      </c>
      <c r="D3" s="7" t="n">
        <v>66392</v>
      </c>
      <c r="E3" s="7" t="n">
        <v>75036</v>
      </c>
    </row>
    <row r="4" spans="1:5">
      <c r="A4" s="4" t="s">
        <v>395</v>
      </c>
    </row>
    <row r="5" spans="1:5">
      <c r="A5" s="4" t="s">
        <v>396</v>
      </c>
      <c r="B5" s="5" t="n">
        <v>-893</v>
      </c>
      <c r="C5" s="5" t="n">
        <v>648</v>
      </c>
      <c r="D5" s="5" t="n">
        <v>935</v>
      </c>
      <c r="E5" s="5" t="n">
        <v>1117</v>
      </c>
    </row>
    <row r="6" spans="1:5">
      <c r="A6" s="4" t="s">
        <v>394</v>
      </c>
      <c r="B6" s="5" t="n">
        <v>-333</v>
      </c>
      <c r="C6" s="5" t="n">
        <v>197</v>
      </c>
      <c r="D6" s="5" t="n">
        <v>348</v>
      </c>
      <c r="E6" s="5" t="n">
        <v>313</v>
      </c>
    </row>
    <row r="7" spans="1:5">
      <c r="A7" s="4" t="s">
        <v>397</v>
      </c>
      <c r="B7" s="5" t="n">
        <v>-560</v>
      </c>
      <c r="C7" s="5" t="n">
        <v>451</v>
      </c>
      <c r="D7" s="5" t="n">
        <v>587</v>
      </c>
      <c r="E7" s="5" t="n">
        <v>804</v>
      </c>
    </row>
    <row r="8" spans="1:5">
      <c r="A8" s="4" t="s">
        <v>398</v>
      </c>
    </row>
    <row r="9" spans="1:5">
      <c r="A9" s="4" t="s">
        <v>396</v>
      </c>
      <c r="B9" s="7" t="n">
        <v>-893</v>
      </c>
      <c r="C9" s="7" t="n">
        <v>648</v>
      </c>
      <c r="D9" s="7" t="n">
        <v>935</v>
      </c>
      <c r="E9" s="5" t="n">
        <v>1538</v>
      </c>
    </row>
    <row r="10" spans="1:5">
      <c r="A10" s="4" t="s">
        <v>399</v>
      </c>
    </row>
    <row r="11" spans="1:5">
      <c r="A11" s="4" t="s">
        <v>396</v>
      </c>
      <c r="E11" s="7" t="n">
        <v>-4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5</v>
      </c>
      <c r="D1" s="2" t="s">
        <v>1</v>
      </c>
    </row>
    <row r="2" spans="1:5">
      <c r="B2" s="2" t="s">
        <v>2</v>
      </c>
      <c r="C2" s="2" t="s">
        <v>76</v>
      </c>
      <c r="D2" s="2" t="s">
        <v>2</v>
      </c>
      <c r="E2" s="2" t="s">
        <v>76</v>
      </c>
    </row>
    <row r="3" spans="1:5">
      <c r="A3" s="3" t="s">
        <v>191</v>
      </c>
    </row>
    <row r="4" spans="1:5">
      <c r="A4" s="4" t="s">
        <v>401</v>
      </c>
      <c r="B4" s="5" t="n">
        <v>87537</v>
      </c>
      <c r="C4" s="5" t="n">
        <v>89894</v>
      </c>
      <c r="D4" s="5" t="n">
        <v>87884</v>
      </c>
      <c r="E4" s="5" t="n">
        <v>89881</v>
      </c>
    </row>
    <row r="5" spans="1:5">
      <c r="A5" s="4" t="s">
        <v>402</v>
      </c>
      <c r="B5" s="5" t="n">
        <v>1719</v>
      </c>
      <c r="C5" s="5" t="n">
        <v>1244</v>
      </c>
      <c r="D5" s="5" t="n">
        <v>1851</v>
      </c>
      <c r="E5" s="5" t="n">
        <v>1079</v>
      </c>
    </row>
    <row r="6" spans="1:5">
      <c r="A6" s="4" t="s">
        <v>403</v>
      </c>
      <c r="B6" s="5" t="n">
        <v>89256</v>
      </c>
      <c r="C6" s="5" t="n">
        <v>91138</v>
      </c>
      <c r="D6" s="5" t="n">
        <v>89735</v>
      </c>
      <c r="E6" s="5" t="n">
        <v>909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5</v>
      </c>
      <c r="D1" s="2" t="s">
        <v>1</v>
      </c>
    </row>
    <row r="2" spans="1:5">
      <c r="B2" s="2" t="s">
        <v>2</v>
      </c>
      <c r="C2" s="2" t="s">
        <v>76</v>
      </c>
      <c r="D2" s="2" t="s">
        <v>2</v>
      </c>
      <c r="E2" s="2" t="s">
        <v>76</v>
      </c>
    </row>
    <row r="3" spans="1:5">
      <c r="A3" s="4" t="s">
        <v>405</v>
      </c>
    </row>
    <row r="4" spans="1:5">
      <c r="A4" s="3" t="s">
        <v>406</v>
      </c>
    </row>
    <row r="5" spans="1:5">
      <c r="A5" s="4" t="s">
        <v>407</v>
      </c>
      <c r="B5" s="5" t="n">
        <v>377</v>
      </c>
      <c r="D5" s="5" t="n">
        <v>310</v>
      </c>
      <c r="E5" s="5" t="n">
        <v>520</v>
      </c>
    </row>
    <row r="6" spans="1:5">
      <c r="A6" s="4" t="s">
        <v>408</v>
      </c>
    </row>
    <row r="7" spans="1:5">
      <c r="A7" s="3" t="s">
        <v>406</v>
      </c>
    </row>
    <row r="8" spans="1:5">
      <c r="A8" s="4" t="s">
        <v>407</v>
      </c>
      <c r="B8" s="4" t="s">
        <v>54</v>
      </c>
      <c r="C8" s="4" t="s">
        <v>54</v>
      </c>
      <c r="D8" s="4" t="s">
        <v>54</v>
      </c>
      <c r="E8" s="4" t="s">
        <v>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5</v>
      </c>
      <c r="D1" s="2" t="s">
        <v>1</v>
      </c>
    </row>
    <row r="2" spans="1:5">
      <c r="B2" s="2" t="s">
        <v>2</v>
      </c>
      <c r="C2" s="2" t="s">
        <v>76</v>
      </c>
      <c r="D2" s="2" t="s">
        <v>2</v>
      </c>
      <c r="E2" s="2" t="s">
        <v>76</v>
      </c>
    </row>
    <row r="3" spans="1:5">
      <c r="A3" s="3" t="s">
        <v>103</v>
      </c>
    </row>
    <row r="4" spans="1:5">
      <c r="A4" s="4" t="s">
        <v>117</v>
      </c>
      <c r="B4" s="7" t="n">
        <v>12</v>
      </c>
      <c r="C4" s="7" t="n">
        <v>19</v>
      </c>
      <c r="D4" s="7" t="n">
        <v>35</v>
      </c>
      <c r="E4" s="7" t="n">
        <v>134</v>
      </c>
    </row>
    <row r="5" spans="1:5">
      <c r="A5" s="4" t="s">
        <v>118</v>
      </c>
      <c r="B5" s="5" t="n">
        <v>-1836</v>
      </c>
      <c r="C5" s="5" t="n">
        <v>-57</v>
      </c>
      <c r="D5" s="5" t="n">
        <v>-5035</v>
      </c>
      <c r="E5" s="5" t="n">
        <v>-694</v>
      </c>
    </row>
    <row r="6" spans="1:5">
      <c r="A6" s="4" t="s">
        <v>119</v>
      </c>
      <c r="B6" s="7" t="n">
        <v>333</v>
      </c>
      <c r="C6" s="7" t="n">
        <v>-197</v>
      </c>
      <c r="D6" s="7" t="n">
        <v>-348</v>
      </c>
      <c r="E6" s="7" t="n">
        <v>-3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5</v>
      </c>
      <c r="D1" s="2" t="s">
        <v>1</v>
      </c>
    </row>
    <row r="2" spans="1:5">
      <c r="B2" s="2" t="s">
        <v>2</v>
      </c>
      <c r="C2" s="2" t="s">
        <v>76</v>
      </c>
      <c r="D2" s="2" t="s">
        <v>2</v>
      </c>
      <c r="E2" s="2" t="s">
        <v>76</v>
      </c>
    </row>
    <row r="3" spans="1:5">
      <c r="A3" s="3" t="s">
        <v>410</v>
      </c>
    </row>
    <row r="4" spans="1:5">
      <c r="A4" s="4" t="s">
        <v>411</v>
      </c>
      <c r="B4" s="7" t="n">
        <v>491976</v>
      </c>
      <c r="C4" s="7" t="n">
        <v>448308</v>
      </c>
      <c r="D4" s="7" t="n">
        <v>1462937</v>
      </c>
      <c r="E4" s="7" t="n">
        <v>1332427</v>
      </c>
    </row>
    <row r="5" spans="1:5">
      <c r="A5" s="4" t="s">
        <v>412</v>
      </c>
      <c r="B5" s="5" t="n">
        <v>100413</v>
      </c>
      <c r="C5" s="5" t="n">
        <v>88459</v>
      </c>
      <c r="D5" s="5" t="n">
        <v>315220</v>
      </c>
      <c r="E5" s="5" t="n">
        <v>266414</v>
      </c>
    </row>
    <row r="6" spans="1:5">
      <c r="A6" s="4" t="s">
        <v>413</v>
      </c>
      <c r="B6" s="5" t="n">
        <v>-8364</v>
      </c>
      <c r="C6" s="5" t="n">
        <v>-6935</v>
      </c>
      <c r="D6" s="5" t="n">
        <v>-23849</v>
      </c>
      <c r="E6" s="5" t="n">
        <v>-21695</v>
      </c>
    </row>
    <row r="7" spans="1:5">
      <c r="A7" s="4" t="s">
        <v>93</v>
      </c>
      <c r="B7" s="5" t="n">
        <v>92049</v>
      </c>
      <c r="C7" s="5" t="n">
        <v>81524</v>
      </c>
      <c r="D7" s="5" t="n">
        <v>291371</v>
      </c>
      <c r="E7" s="5" t="n">
        <v>244719</v>
      </c>
    </row>
    <row r="8" spans="1:5">
      <c r="A8" s="4" t="s">
        <v>94</v>
      </c>
      <c r="B8" s="5" t="n">
        <v>21535</v>
      </c>
      <c r="C8" s="5" t="n">
        <v>25072</v>
      </c>
      <c r="D8" s="5" t="n">
        <v>66392</v>
      </c>
      <c r="E8" s="5" t="n">
        <v>75036</v>
      </c>
    </row>
    <row r="9" spans="1:5">
      <c r="A9" s="4" t="s">
        <v>95</v>
      </c>
      <c r="B9" s="5" t="n">
        <v>70514</v>
      </c>
      <c r="C9" s="5" t="n">
        <v>56452</v>
      </c>
      <c r="D9" s="5" t="n">
        <v>224979</v>
      </c>
      <c r="E9" s="5" t="n">
        <v>169683</v>
      </c>
    </row>
    <row r="10" spans="1:5">
      <c r="A10" s="4" t="s">
        <v>96</v>
      </c>
      <c r="B10" s="5" t="n">
        <v>3</v>
      </c>
      <c r="C10" s="5" t="n">
        <v>-3</v>
      </c>
      <c r="D10" s="5" t="n">
        <v>92</v>
      </c>
      <c r="E10" s="5" t="n">
        <v>7</v>
      </c>
    </row>
    <row r="11" spans="1:5">
      <c r="A11" s="4" t="s">
        <v>97</v>
      </c>
      <c r="B11" s="5" t="n">
        <v>70511</v>
      </c>
      <c r="C11" s="5" t="n">
        <v>56455</v>
      </c>
      <c r="D11" s="5" t="n">
        <v>224887</v>
      </c>
      <c r="E11" s="5" t="n">
        <v>169676</v>
      </c>
    </row>
    <row r="12" spans="1:5">
      <c r="A12" s="4" t="s">
        <v>123</v>
      </c>
      <c r="D12" s="5" t="n">
        <v>61620</v>
      </c>
      <c r="E12" s="5" t="n">
        <v>57977</v>
      </c>
    </row>
    <row r="13" spans="1:5">
      <c r="A13" s="4" t="s">
        <v>414</v>
      </c>
      <c r="D13" s="5" t="n">
        <v>54370</v>
      </c>
      <c r="E13" s="5" t="n">
        <v>49956</v>
      </c>
    </row>
    <row r="14" spans="1:5">
      <c r="A14" s="4" t="s">
        <v>415</v>
      </c>
    </row>
    <row r="15" spans="1:5">
      <c r="A15" s="3" t="s">
        <v>410</v>
      </c>
    </row>
    <row r="16" spans="1:5">
      <c r="A16" s="4" t="s">
        <v>411</v>
      </c>
      <c r="B16" s="5" t="n">
        <v>426686</v>
      </c>
      <c r="C16" s="5" t="n">
        <v>385288</v>
      </c>
      <c r="D16" s="5" t="n">
        <v>1269861</v>
      </c>
      <c r="E16" s="5" t="n">
        <v>1143150</v>
      </c>
    </row>
    <row r="17" spans="1:5">
      <c r="A17" s="4" t="s">
        <v>412</v>
      </c>
      <c r="B17" s="5" t="n">
        <v>89271</v>
      </c>
      <c r="C17" s="5" t="n">
        <v>77493</v>
      </c>
      <c r="D17" s="5" t="n">
        <v>277857</v>
      </c>
      <c r="E17" s="5" t="n">
        <v>229858</v>
      </c>
    </row>
    <row r="18" spans="1:5">
      <c r="A18" s="4" t="s">
        <v>416</v>
      </c>
    </row>
    <row r="19" spans="1:5">
      <c r="A19" s="3" t="s">
        <v>410</v>
      </c>
    </row>
    <row r="20" spans="1:5">
      <c r="A20" s="4" t="s">
        <v>411</v>
      </c>
      <c r="B20" s="5" t="n">
        <v>31030</v>
      </c>
      <c r="C20" s="5" t="n">
        <v>27862</v>
      </c>
      <c r="D20" s="5" t="n">
        <v>85531</v>
      </c>
      <c r="E20" s="5" t="n">
        <v>79243</v>
      </c>
    </row>
    <row r="21" spans="1:5">
      <c r="A21" s="4" t="s">
        <v>412</v>
      </c>
      <c r="B21" s="5" t="n">
        <v>14505</v>
      </c>
      <c r="C21" s="5" t="n">
        <v>12442</v>
      </c>
      <c r="D21" s="5" t="n">
        <v>38421</v>
      </c>
      <c r="E21" s="5" t="n">
        <v>34864</v>
      </c>
    </row>
    <row r="22" spans="1:5">
      <c r="A22" s="4" t="s">
        <v>417</v>
      </c>
    </row>
    <row r="23" spans="1:5">
      <c r="A23" s="3" t="s">
        <v>410</v>
      </c>
    </row>
    <row r="24" spans="1:5">
      <c r="A24" s="4" t="s">
        <v>411</v>
      </c>
      <c r="B24" s="5" t="n">
        <v>28396</v>
      </c>
      <c r="C24" s="5" t="n">
        <v>29799</v>
      </c>
      <c r="D24" s="5" t="n">
        <v>91266</v>
      </c>
      <c r="E24" s="5" t="n">
        <v>93511</v>
      </c>
    </row>
    <row r="25" spans="1:5">
      <c r="A25" s="4" t="s">
        <v>412</v>
      </c>
      <c r="B25" s="5" t="n">
        <v>902</v>
      </c>
      <c r="C25" s="5" t="n">
        <v>3026</v>
      </c>
      <c r="D25" s="5" t="n">
        <v>9880</v>
      </c>
      <c r="E25" s="5" t="n">
        <v>12665</v>
      </c>
    </row>
    <row r="26" spans="1:5">
      <c r="A26" s="4" t="s">
        <v>418</v>
      </c>
    </row>
    <row r="27" spans="1:5">
      <c r="A27" s="3" t="s">
        <v>410</v>
      </c>
    </row>
    <row r="28" spans="1:5">
      <c r="A28" s="4" t="s">
        <v>411</v>
      </c>
      <c r="B28" s="5" t="n">
        <v>5864</v>
      </c>
      <c r="C28" s="5" t="n">
        <v>5359</v>
      </c>
      <c r="D28" s="5" t="n">
        <v>16279</v>
      </c>
      <c r="E28" s="5" t="n">
        <v>16523</v>
      </c>
    </row>
    <row r="29" spans="1:5">
      <c r="A29" s="4" t="s">
        <v>412</v>
      </c>
      <c r="B29" s="5" t="n">
        <v>2114</v>
      </c>
      <c r="C29" s="5" t="n">
        <v>1008</v>
      </c>
      <c r="D29" s="5" t="n">
        <v>3275</v>
      </c>
      <c r="E29" s="5" t="n">
        <v>-749</v>
      </c>
    </row>
    <row r="30" spans="1:5">
      <c r="A30" s="4" t="s">
        <v>419</v>
      </c>
    </row>
    <row r="31" spans="1:5">
      <c r="A31" s="3" t="s">
        <v>410</v>
      </c>
    </row>
    <row r="32" spans="1:5">
      <c r="A32" s="4" t="s">
        <v>412</v>
      </c>
      <c r="B32" s="7" t="n">
        <v>-6379</v>
      </c>
      <c r="C32" s="7" t="n">
        <v>-5510</v>
      </c>
      <c r="D32" s="7" t="n">
        <v>-14213</v>
      </c>
      <c r="E32" s="7" t="n">
        <v>-102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5</v>
      </c>
      <c r="D1" s="2" t="s">
        <v>1</v>
      </c>
    </row>
    <row r="2" spans="1:5">
      <c r="B2" s="2" t="s">
        <v>2</v>
      </c>
      <c r="C2" s="2" t="s">
        <v>76</v>
      </c>
      <c r="D2" s="2" t="s">
        <v>2</v>
      </c>
      <c r="E2" s="2" t="s">
        <v>76</v>
      </c>
    </row>
    <row r="3" spans="1:5">
      <c r="A3" s="3" t="s">
        <v>410</v>
      </c>
    </row>
    <row r="4" spans="1:5">
      <c r="A4" s="4" t="s">
        <v>411</v>
      </c>
      <c r="B4" s="7" t="n">
        <v>491976</v>
      </c>
      <c r="C4" s="7" t="n">
        <v>448308</v>
      </c>
      <c r="D4" s="7" t="n">
        <v>1462937</v>
      </c>
      <c r="E4" s="7" t="n">
        <v>1332427</v>
      </c>
    </row>
    <row r="5" spans="1:5">
      <c r="A5" s="4" t="s">
        <v>421</v>
      </c>
      <c r="B5" s="5" t="n">
        <v>400</v>
      </c>
      <c r="D5" s="5" t="n">
        <v>1100</v>
      </c>
    </row>
    <row r="6" spans="1:5">
      <c r="A6" s="4" t="s">
        <v>422</v>
      </c>
    </row>
    <row r="7" spans="1:5">
      <c r="A7" s="3" t="s">
        <v>410</v>
      </c>
    </row>
    <row r="8" spans="1:5">
      <c r="A8" s="4" t="s">
        <v>411</v>
      </c>
      <c r="B8" s="5" t="n">
        <v>364937</v>
      </c>
      <c r="C8" s="5" t="n">
        <v>324603</v>
      </c>
      <c r="D8" s="5" t="n">
        <v>1091936</v>
      </c>
      <c r="E8" s="5" t="n">
        <v>969097</v>
      </c>
    </row>
    <row r="9" spans="1:5">
      <c r="A9" s="4" t="s">
        <v>423</v>
      </c>
    </row>
    <row r="10" spans="1:5">
      <c r="A10" s="3" t="s">
        <v>410</v>
      </c>
    </row>
    <row r="11" spans="1:5">
      <c r="A11" s="4" t="s">
        <v>411</v>
      </c>
      <c r="B11" s="5" t="n">
        <v>129434</v>
      </c>
      <c r="C11" s="5" t="n">
        <v>113964</v>
      </c>
      <c r="D11" s="5" t="n">
        <v>385081</v>
      </c>
      <c r="E11" s="5" t="n">
        <v>336493</v>
      </c>
    </row>
    <row r="12" spans="1:5">
      <c r="A12" s="4" t="s">
        <v>424</v>
      </c>
    </row>
    <row r="13" spans="1:5">
      <c r="A13" s="3" t="s">
        <v>410</v>
      </c>
    </row>
    <row r="14" spans="1:5">
      <c r="A14" s="4" t="s">
        <v>411</v>
      </c>
      <c r="B14" s="5" t="n">
        <v>50924</v>
      </c>
      <c r="C14" s="5" t="n">
        <v>48720</v>
      </c>
      <c r="D14" s="5" t="n">
        <v>159085</v>
      </c>
      <c r="E14" s="5" t="n">
        <v>147583</v>
      </c>
    </row>
    <row r="15" spans="1:5">
      <c r="A15" s="4" t="s">
        <v>425</v>
      </c>
    </row>
    <row r="16" spans="1:5">
      <c r="A16" s="3" t="s">
        <v>410</v>
      </c>
    </row>
    <row r="17" spans="1:5">
      <c r="A17" s="4" t="s">
        <v>411</v>
      </c>
      <c r="B17" s="5" t="n">
        <v>167851</v>
      </c>
      <c r="C17" s="5" t="n">
        <v>146672</v>
      </c>
      <c r="D17" s="5" t="n">
        <v>498218</v>
      </c>
      <c r="E17" s="5" t="n">
        <v>440514</v>
      </c>
    </row>
    <row r="18" spans="1:5">
      <c r="A18" s="4" t="s">
        <v>426</v>
      </c>
    </row>
    <row r="19" spans="1:5">
      <c r="A19" s="3" t="s">
        <v>410</v>
      </c>
    </row>
    <row r="20" spans="1:5">
      <c r="A20" s="4" t="s">
        <v>411</v>
      </c>
      <c r="B20" s="5" t="n">
        <v>16728</v>
      </c>
      <c r="C20" s="5" t="n">
        <v>15247</v>
      </c>
      <c r="D20" s="5" t="n">
        <v>49552</v>
      </c>
      <c r="E20" s="5" t="n">
        <v>44507</v>
      </c>
    </row>
    <row r="21" spans="1:5">
      <c r="A21" s="4" t="s">
        <v>427</v>
      </c>
    </row>
    <row r="22" spans="1:5">
      <c r="A22" s="3" t="s">
        <v>410</v>
      </c>
    </row>
    <row r="23" spans="1:5">
      <c r="A23" s="4" t="s">
        <v>411</v>
      </c>
      <c r="B23" s="5" t="n">
        <v>29119</v>
      </c>
      <c r="C23" s="5" t="n">
        <v>31255</v>
      </c>
      <c r="D23" s="5" t="n">
        <v>83018</v>
      </c>
      <c r="E23" s="5" t="n">
        <v>86063</v>
      </c>
    </row>
    <row r="24" spans="1:5">
      <c r="A24" s="4" t="s">
        <v>428</v>
      </c>
    </row>
    <row r="25" spans="1:5">
      <c r="A25" s="3" t="s">
        <v>410</v>
      </c>
    </row>
    <row r="26" spans="1:5">
      <c r="A26" s="4" t="s">
        <v>411</v>
      </c>
      <c r="B26" s="5" t="n">
        <v>32630</v>
      </c>
      <c r="C26" s="5" t="n">
        <v>29430</v>
      </c>
      <c r="D26" s="5" t="n">
        <v>94907</v>
      </c>
      <c r="E26" s="5" t="n">
        <v>87990</v>
      </c>
    </row>
    <row r="27" spans="1:5">
      <c r="A27" s="4" t="s">
        <v>415</v>
      </c>
    </row>
    <row r="28" spans="1:5">
      <c r="A28" s="3" t="s">
        <v>410</v>
      </c>
    </row>
    <row r="29" spans="1:5">
      <c r="A29" s="4" t="s">
        <v>411</v>
      </c>
      <c r="B29" s="5" t="n">
        <v>426686</v>
      </c>
      <c r="C29" s="5" t="n">
        <v>385288</v>
      </c>
      <c r="D29" s="5" t="n">
        <v>1269861</v>
      </c>
      <c r="E29" s="5" t="n">
        <v>1143150</v>
      </c>
    </row>
    <row r="30" spans="1:5">
      <c r="A30" s="4" t="s">
        <v>416</v>
      </c>
    </row>
    <row r="31" spans="1:5">
      <c r="A31" s="3" t="s">
        <v>410</v>
      </c>
    </row>
    <row r="32" spans="1:5">
      <c r="A32" s="4" t="s">
        <v>411</v>
      </c>
      <c r="B32" s="5" t="n">
        <v>31030</v>
      </c>
      <c r="C32" s="5" t="n">
        <v>27862</v>
      </c>
      <c r="D32" s="5" t="n">
        <v>85531</v>
      </c>
      <c r="E32" s="5" t="n">
        <v>79243</v>
      </c>
    </row>
    <row r="33" spans="1:5">
      <c r="A33" s="4" t="s">
        <v>417</v>
      </c>
    </row>
    <row r="34" spans="1:5">
      <c r="A34" s="3" t="s">
        <v>410</v>
      </c>
    </row>
    <row r="35" spans="1:5">
      <c r="A35" s="4" t="s">
        <v>411</v>
      </c>
      <c r="B35" s="5" t="n">
        <v>28396</v>
      </c>
      <c r="C35" s="5" t="n">
        <v>29799</v>
      </c>
      <c r="D35" s="5" t="n">
        <v>91266</v>
      </c>
      <c r="E35" s="5" t="n">
        <v>93511</v>
      </c>
    </row>
    <row r="36" spans="1:5">
      <c r="A36" s="4" t="s">
        <v>418</v>
      </c>
    </row>
    <row r="37" spans="1:5">
      <c r="A37" s="3" t="s">
        <v>410</v>
      </c>
    </row>
    <row r="38" spans="1:5">
      <c r="A38" s="4" t="s">
        <v>411</v>
      </c>
      <c r="B38" s="7" t="n">
        <v>5864</v>
      </c>
      <c r="C38" s="7" t="n">
        <v>5359</v>
      </c>
      <c r="D38" s="7" t="n">
        <v>16279</v>
      </c>
      <c r="E38" s="7" t="n">
        <v>165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9</v>
      </c>
      <c r="B1" s="2" t="s">
        <v>2</v>
      </c>
      <c r="C1" s="2" t="s">
        <v>25</v>
      </c>
    </row>
    <row r="2" spans="1:3">
      <c r="A2" s="4" t="s">
        <v>430</v>
      </c>
      <c r="B2" s="7" t="n">
        <v>604149</v>
      </c>
      <c r="C2" s="7" t="n">
        <v>593110</v>
      </c>
    </row>
    <row r="3" spans="1:3">
      <c r="A3" s="4" t="s">
        <v>431</v>
      </c>
    </row>
    <row r="4" spans="1:3">
      <c r="A4" s="4" t="s">
        <v>432</v>
      </c>
      <c r="B4" s="7" t="n">
        <v>631000</v>
      </c>
      <c r="C4" s="7" t="n">
        <v>609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285085</v>
      </c>
      <c r="C3" s="7" t="n">
        <v>236949</v>
      </c>
    </row>
    <row r="4" spans="1:3">
      <c r="A4" s="4" t="s">
        <v>328</v>
      </c>
    </row>
    <row r="5" spans="1:3">
      <c r="A5" s="3" t="s">
        <v>434</v>
      </c>
    </row>
    <row r="6" spans="1:3">
      <c r="A6" s="4" t="s">
        <v>435</v>
      </c>
      <c r="B6" s="5" t="n">
        <v>139631</v>
      </c>
      <c r="C6" s="5" t="n">
        <v>130771</v>
      </c>
    </row>
    <row r="7" spans="1:3">
      <c r="A7" s="4" t="s">
        <v>329</v>
      </c>
    </row>
    <row r="8" spans="1:3">
      <c r="A8" s="3" t="s">
        <v>434</v>
      </c>
    </row>
    <row r="9" spans="1:3">
      <c r="A9" s="4" t="s">
        <v>435</v>
      </c>
      <c r="B9" s="5" t="n">
        <v>60473</v>
      </c>
      <c r="C9" s="5" t="n">
        <v>40400</v>
      </c>
    </row>
    <row r="10" spans="1:3">
      <c r="A10" s="4" t="s">
        <v>330</v>
      </c>
    </row>
    <row r="11" spans="1:3">
      <c r="A11" s="3" t="s">
        <v>434</v>
      </c>
    </row>
    <row r="12" spans="1:3">
      <c r="A12" s="4" t="s">
        <v>435</v>
      </c>
      <c r="B12" s="5" t="n">
        <v>24234</v>
      </c>
      <c r="C12" s="5" t="n">
        <v>20228</v>
      </c>
    </row>
    <row r="13" spans="1:3">
      <c r="A13" s="4" t="s">
        <v>331</v>
      </c>
    </row>
    <row r="14" spans="1:3">
      <c r="A14" s="3" t="s">
        <v>434</v>
      </c>
    </row>
    <row r="15" spans="1:3">
      <c r="A15" s="4" t="s">
        <v>435</v>
      </c>
      <c r="B15" s="5" t="n">
        <v>22481</v>
      </c>
      <c r="C15" s="5" t="n">
        <v>27315</v>
      </c>
    </row>
    <row r="16" spans="1:3">
      <c r="A16" s="4" t="s">
        <v>332</v>
      </c>
    </row>
    <row r="17" spans="1:3">
      <c r="A17" s="3" t="s">
        <v>434</v>
      </c>
    </row>
    <row r="18" spans="1:3">
      <c r="A18" s="4" t="s">
        <v>435</v>
      </c>
      <c r="B18" s="5" t="n">
        <v>16286</v>
      </c>
      <c r="C18" s="5" t="n">
        <v>12231</v>
      </c>
    </row>
    <row r="19" spans="1:3">
      <c r="A19" s="4" t="s">
        <v>333</v>
      </c>
    </row>
    <row r="20" spans="1:3">
      <c r="A20" s="3" t="s">
        <v>434</v>
      </c>
    </row>
    <row r="21" spans="1:3">
      <c r="A21" s="4" t="s">
        <v>435</v>
      </c>
      <c r="B21" s="5" t="n">
        <v>10993</v>
      </c>
    </row>
    <row r="22" spans="1:3">
      <c r="A22" s="4" t="s">
        <v>335</v>
      </c>
    </row>
    <row r="23" spans="1:3">
      <c r="A23" s="3" t="s">
        <v>434</v>
      </c>
    </row>
    <row r="24" spans="1:3">
      <c r="A24" s="4" t="s">
        <v>435</v>
      </c>
      <c r="C24" s="5" t="n">
        <v>1400</v>
      </c>
    </row>
    <row r="25" spans="1:3">
      <c r="A25" s="4" t="s">
        <v>436</v>
      </c>
    </row>
    <row r="26" spans="1:3">
      <c r="A26" s="3" t="s">
        <v>434</v>
      </c>
    </row>
    <row r="27" spans="1:3">
      <c r="A27" s="4" t="s">
        <v>435</v>
      </c>
      <c r="B27" s="5" t="n">
        <v>285085</v>
      </c>
      <c r="C27" s="5" t="n">
        <v>236949</v>
      </c>
    </row>
    <row r="28" spans="1:3">
      <c r="A28" s="4" t="s">
        <v>437</v>
      </c>
    </row>
    <row r="29" spans="1:3">
      <c r="A29" s="3" t="s">
        <v>434</v>
      </c>
    </row>
    <row r="30" spans="1:3">
      <c r="A30" s="4" t="s">
        <v>435</v>
      </c>
      <c r="B30" s="5" t="n">
        <v>285085</v>
      </c>
      <c r="C30" s="5" t="n">
        <v>236949</v>
      </c>
    </row>
    <row r="31" spans="1:3">
      <c r="A31" s="4" t="s">
        <v>438</v>
      </c>
    </row>
    <row r="32" spans="1:3">
      <c r="A32" s="3" t="s">
        <v>434</v>
      </c>
    </row>
    <row r="33" spans="1:3">
      <c r="A33" s="4" t="s">
        <v>439</v>
      </c>
      <c r="B33" s="5" t="n">
        <v>2119</v>
      </c>
      <c r="C33" s="5" t="n">
        <v>2182</v>
      </c>
    </row>
    <row r="34" spans="1:3">
      <c r="A34" s="4" t="s">
        <v>440</v>
      </c>
    </row>
    <row r="35" spans="1:3">
      <c r="A35" s="3" t="s">
        <v>434</v>
      </c>
    </row>
    <row r="36" spans="1:3">
      <c r="A36" s="4" t="s">
        <v>439</v>
      </c>
      <c r="B36" s="5" t="n">
        <v>2119</v>
      </c>
      <c r="C36" s="5" t="n">
        <v>2182</v>
      </c>
    </row>
    <row r="37" spans="1:3">
      <c r="A37" s="4" t="s">
        <v>441</v>
      </c>
    </row>
    <row r="38" spans="1:3">
      <c r="A38" s="3" t="s">
        <v>434</v>
      </c>
    </row>
    <row r="39" spans="1:3">
      <c r="A39" s="4" t="s">
        <v>439</v>
      </c>
      <c r="B39" s="5" t="n">
        <v>971</v>
      </c>
      <c r="C39" s="5" t="n">
        <v>8926</v>
      </c>
    </row>
    <row r="40" spans="1:3">
      <c r="A40" s="4" t="s">
        <v>442</v>
      </c>
      <c r="B40" s="5" t="n">
        <v>7004</v>
      </c>
      <c r="C40" s="5" t="n">
        <v>1081</v>
      </c>
    </row>
    <row r="41" spans="1:3">
      <c r="A41" s="4" t="s">
        <v>443</v>
      </c>
    </row>
    <row r="42" spans="1:3">
      <c r="A42" s="3" t="s">
        <v>434</v>
      </c>
    </row>
    <row r="43" spans="1:3">
      <c r="A43" s="4" t="s">
        <v>439</v>
      </c>
      <c r="B43" s="5" t="n">
        <v>971</v>
      </c>
      <c r="C43" s="5" t="n">
        <v>8926</v>
      </c>
    </row>
    <row r="44" spans="1:3">
      <c r="A44" s="4" t="s">
        <v>442</v>
      </c>
      <c r="B44" s="5" t="n">
        <v>7004</v>
      </c>
      <c r="C44" s="5" t="n">
        <v>1081</v>
      </c>
    </row>
    <row r="45" spans="1:3">
      <c r="A45" s="4" t="s">
        <v>444</v>
      </c>
    </row>
    <row r="46" spans="1:3">
      <c r="A46" s="3" t="s">
        <v>434</v>
      </c>
    </row>
    <row r="47" spans="1:3">
      <c r="A47" s="4" t="s">
        <v>442</v>
      </c>
      <c r="B47" s="5" t="n">
        <v>2119</v>
      </c>
      <c r="C47" s="5" t="n">
        <v>2182</v>
      </c>
    </row>
    <row r="48" spans="1:3">
      <c r="A48" s="4" t="s">
        <v>445</v>
      </c>
    </row>
    <row r="49" spans="1:3">
      <c r="A49" s="3" t="s">
        <v>434</v>
      </c>
    </row>
    <row r="50" spans="1:3">
      <c r="A50" s="4" t="s">
        <v>442</v>
      </c>
      <c r="B50" s="5" t="n">
        <v>2119</v>
      </c>
      <c r="C50" s="5" t="n">
        <v>2182</v>
      </c>
    </row>
    <row r="51" spans="1:3">
      <c r="A51" s="4" t="s">
        <v>446</v>
      </c>
    </row>
    <row r="52" spans="1:3">
      <c r="A52" s="3" t="s">
        <v>434</v>
      </c>
    </row>
    <row r="53" spans="1:3">
      <c r="A53" s="4" t="s">
        <v>439</v>
      </c>
      <c r="B53" s="5" t="n">
        <v>20924</v>
      </c>
      <c r="C53" s="5" t="n">
        <v>34208</v>
      </c>
    </row>
    <row r="54" spans="1:3">
      <c r="A54" s="4" t="s">
        <v>447</v>
      </c>
    </row>
    <row r="55" spans="1:3">
      <c r="A55" s="3" t="s">
        <v>434</v>
      </c>
    </row>
    <row r="56" spans="1:3">
      <c r="A56" s="4" t="s">
        <v>439</v>
      </c>
      <c r="B56" s="5" t="n">
        <v>20924</v>
      </c>
      <c r="C56" s="5" t="n">
        <v>34208</v>
      </c>
    </row>
    <row r="57" spans="1:3">
      <c r="A57" s="4" t="s">
        <v>448</v>
      </c>
    </row>
    <row r="58" spans="1:3">
      <c r="A58" s="3" t="s">
        <v>434</v>
      </c>
    </row>
    <row r="59" spans="1:3">
      <c r="A59" s="4" t="s">
        <v>439</v>
      </c>
      <c r="C59" s="5" t="n">
        <v>1500</v>
      </c>
    </row>
    <row r="60" spans="1:3">
      <c r="A60" s="4" t="s">
        <v>449</v>
      </c>
    </row>
    <row r="61" spans="1:3">
      <c r="A61" s="3" t="s">
        <v>434</v>
      </c>
    </row>
    <row r="62" spans="1:3">
      <c r="A62" s="4" t="s">
        <v>439</v>
      </c>
      <c r="C62" s="5" t="n">
        <v>1500</v>
      </c>
    </row>
    <row r="63" spans="1:3">
      <c r="A63" s="4" t="s">
        <v>450</v>
      </c>
    </row>
    <row r="64" spans="1:3">
      <c r="A64" s="3" t="s">
        <v>434</v>
      </c>
    </row>
    <row r="65" spans="1:3">
      <c r="A65" s="4" t="s">
        <v>439</v>
      </c>
      <c r="B65" s="5" t="n">
        <v>3089</v>
      </c>
      <c r="C65" s="5" t="n">
        <v>898</v>
      </c>
    </row>
    <row r="66" spans="1:3">
      <c r="A66" s="4" t="s">
        <v>451</v>
      </c>
    </row>
    <row r="67" spans="1:3">
      <c r="A67" s="3" t="s">
        <v>434</v>
      </c>
    </row>
    <row r="68" spans="1:3">
      <c r="A68" s="4" t="s">
        <v>439</v>
      </c>
      <c r="B68" s="5" t="n">
        <v>3089</v>
      </c>
      <c r="C68" s="5" t="n">
        <v>898</v>
      </c>
    </row>
    <row r="69" spans="1:3">
      <c r="A69" s="4" t="s">
        <v>452</v>
      </c>
    </row>
    <row r="70" spans="1:3">
      <c r="A70" s="3" t="s">
        <v>434</v>
      </c>
    </row>
    <row r="71" spans="1:3">
      <c r="A71" s="4" t="s">
        <v>439</v>
      </c>
      <c r="B71" s="5" t="n">
        <v>2500</v>
      </c>
    </row>
    <row r="72" spans="1:3">
      <c r="A72" s="4" t="s">
        <v>435</v>
      </c>
      <c r="B72" s="5" t="n">
        <v>139631</v>
      </c>
      <c r="C72" s="5" t="n">
        <v>130771</v>
      </c>
    </row>
    <row r="73" spans="1:3">
      <c r="A73" s="4" t="s">
        <v>453</v>
      </c>
    </row>
    <row r="74" spans="1:3">
      <c r="A74" s="3" t="s">
        <v>434</v>
      </c>
    </row>
    <row r="75" spans="1:3">
      <c r="A75" s="4" t="s">
        <v>439</v>
      </c>
      <c r="B75" s="5" t="n">
        <v>2500</v>
      </c>
    </row>
    <row r="76" spans="1:3">
      <c r="A76" s="4" t="s">
        <v>435</v>
      </c>
      <c r="B76" s="5" t="n">
        <v>139631</v>
      </c>
      <c r="C76" s="5" t="n">
        <v>130771</v>
      </c>
    </row>
    <row r="77" spans="1:3">
      <c r="A77" s="4" t="s">
        <v>454</v>
      </c>
    </row>
    <row r="78" spans="1:3">
      <c r="A78" s="3" t="s">
        <v>434</v>
      </c>
    </row>
    <row r="79" spans="1:3">
      <c r="A79" s="4" t="s">
        <v>439</v>
      </c>
      <c r="B79" s="5" t="n">
        <v>750</v>
      </c>
    </row>
    <row r="80" spans="1:3">
      <c r="A80" s="4" t="s">
        <v>435</v>
      </c>
      <c r="B80" s="5" t="n">
        <v>60473</v>
      </c>
      <c r="C80" s="5" t="n">
        <v>40400</v>
      </c>
    </row>
    <row r="81" spans="1:3">
      <c r="A81" s="4" t="s">
        <v>455</v>
      </c>
    </row>
    <row r="82" spans="1:3">
      <c r="A82" s="3" t="s">
        <v>434</v>
      </c>
    </row>
    <row r="83" spans="1:3">
      <c r="A83" s="4" t="s">
        <v>439</v>
      </c>
      <c r="B83" s="5" t="n">
        <v>750</v>
      </c>
    </row>
    <row r="84" spans="1:3">
      <c r="A84" s="4" t="s">
        <v>435</v>
      </c>
      <c r="B84" s="5" t="n">
        <v>60473</v>
      </c>
      <c r="C84" s="5" t="n">
        <v>40400</v>
      </c>
    </row>
    <row r="85" spans="1:3">
      <c r="A85" s="4" t="s">
        <v>456</v>
      </c>
    </row>
    <row r="86" spans="1:3">
      <c r="A86" s="3" t="s">
        <v>434</v>
      </c>
    </row>
    <row r="87" spans="1:3">
      <c r="A87" s="4" t="s">
        <v>435</v>
      </c>
      <c r="B87" s="5" t="n">
        <v>24234</v>
      </c>
      <c r="C87" s="5" t="n">
        <v>20228</v>
      </c>
    </row>
    <row r="88" spans="1:3">
      <c r="A88" s="4" t="s">
        <v>457</v>
      </c>
    </row>
    <row r="89" spans="1:3">
      <c r="A89" s="3" t="s">
        <v>434</v>
      </c>
    </row>
    <row r="90" spans="1:3">
      <c r="A90" s="4" t="s">
        <v>435</v>
      </c>
      <c r="B90" s="5" t="n">
        <v>24234</v>
      </c>
      <c r="C90" s="5" t="n">
        <v>20228</v>
      </c>
    </row>
    <row r="91" spans="1:3">
      <c r="A91" s="4" t="s">
        <v>458</v>
      </c>
    </row>
    <row r="92" spans="1:3">
      <c r="A92" s="3" t="s">
        <v>434</v>
      </c>
    </row>
    <row r="93" spans="1:3">
      <c r="A93" s="4" t="s">
        <v>435</v>
      </c>
      <c r="B93" s="5" t="n">
        <v>22481</v>
      </c>
      <c r="C93" s="5" t="n">
        <v>27315</v>
      </c>
    </row>
    <row r="94" spans="1:3">
      <c r="A94" s="4" t="s">
        <v>459</v>
      </c>
    </row>
    <row r="95" spans="1:3">
      <c r="A95" s="3" t="s">
        <v>434</v>
      </c>
    </row>
    <row r="96" spans="1:3">
      <c r="A96" s="4" t="s">
        <v>435</v>
      </c>
      <c r="B96" s="5" t="n">
        <v>22481</v>
      </c>
      <c r="C96" s="5" t="n">
        <v>27315</v>
      </c>
    </row>
    <row r="97" spans="1:3">
      <c r="A97" s="4" t="s">
        <v>460</v>
      </c>
    </row>
    <row r="98" spans="1:3">
      <c r="A98" s="3" t="s">
        <v>434</v>
      </c>
    </row>
    <row r="99" spans="1:3">
      <c r="A99" s="4" t="s">
        <v>435</v>
      </c>
      <c r="B99" s="5" t="n">
        <v>16286</v>
      </c>
      <c r="C99" s="5" t="n">
        <v>12231</v>
      </c>
    </row>
    <row r="100" spans="1:3">
      <c r="A100" s="4" t="s">
        <v>461</v>
      </c>
    </row>
    <row r="101" spans="1:3">
      <c r="A101" s="3" t="s">
        <v>434</v>
      </c>
    </row>
    <row r="102" spans="1:3">
      <c r="A102" s="4" t="s">
        <v>435</v>
      </c>
      <c r="B102" s="5" t="n">
        <v>16286</v>
      </c>
      <c r="C102" s="5" t="n">
        <v>12231</v>
      </c>
    </row>
    <row r="103" spans="1:3">
      <c r="A103" s="4" t="s">
        <v>462</v>
      </c>
    </row>
    <row r="104" spans="1:3">
      <c r="A104" s="3" t="s">
        <v>434</v>
      </c>
    </row>
    <row r="105" spans="1:3">
      <c r="A105" s="4" t="s">
        <v>435</v>
      </c>
      <c r="B105" s="5" t="n">
        <v>10993</v>
      </c>
    </row>
    <row r="106" spans="1:3">
      <c r="A106" s="4" t="s">
        <v>463</v>
      </c>
    </row>
    <row r="107" spans="1:3">
      <c r="A107" s="3" t="s">
        <v>434</v>
      </c>
    </row>
    <row r="108" spans="1:3">
      <c r="A108" s="4" t="s">
        <v>435</v>
      </c>
      <c r="B108" s="5" t="n">
        <v>10993</v>
      </c>
    </row>
    <row r="109" spans="1:3">
      <c r="A109" s="4" t="s">
        <v>464</v>
      </c>
    </row>
    <row r="110" spans="1:3">
      <c r="A110" s="3" t="s">
        <v>434</v>
      </c>
    </row>
    <row r="111" spans="1:3">
      <c r="A111" s="4" t="s">
        <v>435</v>
      </c>
      <c r="B111" s="5" t="n">
        <v>10987</v>
      </c>
      <c r="C111" s="5" t="n">
        <v>4604</v>
      </c>
    </row>
    <row r="112" spans="1:3">
      <c r="A112" s="4" t="s">
        <v>465</v>
      </c>
    </row>
    <row r="113" spans="1:3">
      <c r="A113" s="3" t="s">
        <v>434</v>
      </c>
    </row>
    <row r="114" spans="1:3">
      <c r="A114" s="4" t="s">
        <v>435</v>
      </c>
      <c r="B114" s="7" t="n">
        <v>10987</v>
      </c>
      <c r="C114" s="5" t="n">
        <v>4604</v>
      </c>
    </row>
    <row r="115" spans="1:3">
      <c r="A115" s="4" t="s">
        <v>466</v>
      </c>
    </row>
    <row r="116" spans="1:3">
      <c r="A116" s="3" t="s">
        <v>434</v>
      </c>
    </row>
    <row r="117" spans="1:3">
      <c r="A117" s="4" t="s">
        <v>435</v>
      </c>
      <c r="C117" s="5" t="n">
        <v>1400</v>
      </c>
    </row>
    <row r="118" spans="1:3">
      <c r="A118" s="4" t="s">
        <v>467</v>
      </c>
    </row>
    <row r="119" spans="1:3">
      <c r="A119" s="3" t="s">
        <v>434</v>
      </c>
    </row>
    <row r="120" spans="1:3">
      <c r="A120" s="4" t="s">
        <v>435</v>
      </c>
      <c r="C120" s="7"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8</v>
      </c>
      <c r="B1" s="2" t="s">
        <v>75</v>
      </c>
      <c r="D1" s="2" t="s">
        <v>1</v>
      </c>
    </row>
    <row r="2" spans="1:8">
      <c r="B2" s="2" t="s">
        <v>289</v>
      </c>
      <c r="C2" s="2" t="s">
        <v>469</v>
      </c>
      <c r="D2" s="2" t="s">
        <v>289</v>
      </c>
      <c r="E2" s="2" t="s">
        <v>469</v>
      </c>
      <c r="F2" s="2" t="s">
        <v>470</v>
      </c>
      <c r="G2" s="2" t="s">
        <v>289</v>
      </c>
      <c r="H2" s="2" t="s">
        <v>471</v>
      </c>
    </row>
    <row r="3" spans="1:8">
      <c r="A3" s="3" t="s">
        <v>269</v>
      </c>
    </row>
    <row r="4" spans="1:8">
      <c r="A4" s="4" t="s">
        <v>472</v>
      </c>
      <c r="D4" s="7" t="n">
        <v>3200</v>
      </c>
    </row>
    <row r="5" spans="1:8">
      <c r="A5" s="4" t="s">
        <v>473</v>
      </c>
      <c r="D5" s="4" t="s">
        <v>474</v>
      </c>
    </row>
    <row r="6" spans="1:8">
      <c r="A6" s="4" t="s">
        <v>475</v>
      </c>
      <c r="D6" s="4" t="s">
        <v>476</v>
      </c>
    </row>
    <row r="7" spans="1:8">
      <c r="A7" s="4" t="s">
        <v>477</v>
      </c>
      <c r="G7" s="7" t="n">
        <v>184500</v>
      </c>
      <c r="H7" s="7" t="n">
        <v>175900</v>
      </c>
    </row>
    <row r="8" spans="1:8">
      <c r="A8" s="4" t="s">
        <v>106</v>
      </c>
      <c r="B8" s="7" t="n">
        <v>-2035</v>
      </c>
      <c r="C8" s="7" t="n">
        <v>-732</v>
      </c>
      <c r="D8" s="7" t="n">
        <v>-6895</v>
      </c>
      <c r="E8" s="7" t="n">
        <v>-1649</v>
      </c>
    </row>
    <row r="9" spans="1:8">
      <c r="A9" s="4" t="s">
        <v>478</v>
      </c>
    </row>
    <row r="10" spans="1:8">
      <c r="A10" s="3" t="s">
        <v>269</v>
      </c>
    </row>
    <row r="11" spans="1:8">
      <c r="A11" s="4" t="s">
        <v>479</v>
      </c>
      <c r="F11" s="12" t="n">
        <v>88900000</v>
      </c>
    </row>
    <row r="12" spans="1:8">
      <c r="A12" s="4" t="s">
        <v>480</v>
      </c>
      <c r="F12" s="4" t="s">
        <v>481</v>
      </c>
      <c r="G12" s="4" t="s">
        <v>481</v>
      </c>
    </row>
    <row r="13" spans="1:8">
      <c r="A13" s="4" t="s">
        <v>482</v>
      </c>
    </row>
    <row r="14" spans="1:8">
      <c r="A14" s="3" t="s">
        <v>269</v>
      </c>
    </row>
    <row r="15" spans="1:8">
      <c r="A15" s="4" t="s">
        <v>483</v>
      </c>
      <c r="F15" s="4" t="s">
        <v>484</v>
      </c>
      <c r="G15" s="4" t="s">
        <v>484</v>
      </c>
    </row>
    <row r="16" spans="1:8">
      <c r="A16" s="4" t="s">
        <v>485</v>
      </c>
      <c r="G16" s="7" t="n">
        <v>40000</v>
      </c>
    </row>
    <row r="17" spans="1:8">
      <c r="A17" s="4" t="s">
        <v>486</v>
      </c>
    </row>
    <row r="18" spans="1:8">
      <c r="A18" s="3" t="s">
        <v>269</v>
      </c>
    </row>
    <row r="19" spans="1:8">
      <c r="A19" s="4" t="s">
        <v>483</v>
      </c>
      <c r="F19" s="4" t="s">
        <v>487</v>
      </c>
      <c r="G19" s="4" t="s">
        <v>487</v>
      </c>
    </row>
    <row r="20" spans="1:8">
      <c r="A20" s="4" t="s">
        <v>485</v>
      </c>
      <c r="G20" s="7" t="n">
        <v>400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489</v>
      </c>
    </row>
    <row r="3" spans="1:3">
      <c r="A3" s="4" t="s">
        <v>490</v>
      </c>
      <c r="B3" s="7" t="n">
        <v>111660</v>
      </c>
      <c r="C3" s="7" t="n">
        <v>94745</v>
      </c>
    </row>
    <row r="4" spans="1:3">
      <c r="A4" s="4" t="s">
        <v>491</v>
      </c>
      <c r="B4" s="5" t="n">
        <v>971</v>
      </c>
      <c r="C4" s="5" t="n">
        <v>679</v>
      </c>
    </row>
    <row r="5" spans="1:3">
      <c r="A5" s="4" t="s">
        <v>492</v>
      </c>
      <c r="B5" s="5" t="n">
        <v>110689</v>
      </c>
      <c r="C5" s="5" t="n">
        <v>94066</v>
      </c>
    </row>
    <row r="6" spans="1:3">
      <c r="A6" s="4" t="s">
        <v>493</v>
      </c>
    </row>
    <row r="7" spans="1:3">
      <c r="A7" s="3" t="s">
        <v>489</v>
      </c>
    </row>
    <row r="8" spans="1:3">
      <c r="A8" s="4" t="s">
        <v>490</v>
      </c>
      <c r="B8" s="5" t="n">
        <v>7004</v>
      </c>
      <c r="C8" s="5" t="n">
        <v>1081</v>
      </c>
    </row>
    <row r="9" spans="1:3">
      <c r="A9" s="4" t="s">
        <v>494</v>
      </c>
    </row>
    <row r="10" spans="1:3">
      <c r="A10" s="3" t="s">
        <v>489</v>
      </c>
    </row>
    <row r="11" spans="1:3">
      <c r="A11" s="4" t="s">
        <v>495</v>
      </c>
      <c r="B11" s="5" t="n">
        <v>971</v>
      </c>
      <c r="C11" s="5" t="n">
        <v>679</v>
      </c>
    </row>
    <row r="12" spans="1:3">
      <c r="A12" s="4" t="s">
        <v>496</v>
      </c>
      <c r="C12" s="5" t="n">
        <v>8247</v>
      </c>
    </row>
    <row r="13" spans="1:3">
      <c r="A13" s="4" t="s">
        <v>497</v>
      </c>
    </row>
    <row r="14" spans="1:3">
      <c r="A14" s="3" t="s">
        <v>489</v>
      </c>
    </row>
    <row r="15" spans="1:3">
      <c r="A15" s="4" t="s">
        <v>498</v>
      </c>
      <c r="B15" s="5" t="n">
        <v>971</v>
      </c>
      <c r="C15" s="5" t="n">
        <v>8926</v>
      </c>
    </row>
    <row r="16" spans="1:3">
      <c r="A16" s="4" t="s">
        <v>499</v>
      </c>
    </row>
    <row r="17" spans="1:3">
      <c r="A17" s="3" t="s">
        <v>489</v>
      </c>
    </row>
    <row r="18" spans="1:3">
      <c r="A18" s="4" t="s">
        <v>490</v>
      </c>
      <c r="B18" s="5" t="n">
        <v>5537</v>
      </c>
      <c r="C18" s="5" t="n">
        <v>1081</v>
      </c>
    </row>
    <row r="19" spans="1:3">
      <c r="A19" s="4" t="s">
        <v>500</v>
      </c>
    </row>
    <row r="20" spans="1:3">
      <c r="A20" s="3" t="s">
        <v>489</v>
      </c>
    </row>
    <row r="21" spans="1:3">
      <c r="A21" s="4" t="s">
        <v>490</v>
      </c>
      <c r="B21" s="5" t="n">
        <v>1467</v>
      </c>
    </row>
    <row r="22" spans="1:3">
      <c r="A22" s="4" t="s">
        <v>501</v>
      </c>
    </row>
    <row r="23" spans="1:3">
      <c r="A23" s="3" t="s">
        <v>489</v>
      </c>
    </row>
    <row r="24" spans="1:3">
      <c r="A24" s="4" t="s">
        <v>498</v>
      </c>
      <c r="B24" s="5" t="n">
        <v>855</v>
      </c>
      <c r="C24" s="5" t="n">
        <v>8926</v>
      </c>
    </row>
    <row r="25" spans="1:3">
      <c r="A25" s="4" t="s">
        <v>502</v>
      </c>
    </row>
    <row r="26" spans="1:3">
      <c r="A26" s="3" t="s">
        <v>489</v>
      </c>
    </row>
    <row r="27" spans="1:3">
      <c r="A27" s="4" t="s">
        <v>498</v>
      </c>
      <c r="B27" s="5" t="n">
        <v>116</v>
      </c>
    </row>
    <row r="28" spans="1:3">
      <c r="A28" s="4" t="s">
        <v>503</v>
      </c>
    </row>
    <row r="29" spans="1:3">
      <c r="A29" s="3" t="s">
        <v>489</v>
      </c>
    </row>
    <row r="30" spans="1:3">
      <c r="A30" s="4" t="s">
        <v>490</v>
      </c>
      <c r="B30" s="7" t="n">
        <v>104656</v>
      </c>
      <c r="C30" s="7" t="n">
        <v>936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5</v>
      </c>
      <c r="D1" s="2" t="s">
        <v>1</v>
      </c>
    </row>
    <row r="2" spans="1:5">
      <c r="B2" s="2" t="s">
        <v>2</v>
      </c>
      <c r="C2" s="2" t="s">
        <v>76</v>
      </c>
      <c r="D2" s="2" t="s">
        <v>2</v>
      </c>
      <c r="E2" s="2" t="s">
        <v>76</v>
      </c>
    </row>
    <row r="3" spans="1:5">
      <c r="A3" s="3" t="s">
        <v>505</v>
      </c>
    </row>
    <row r="4" spans="1:5">
      <c r="A4" s="4" t="s">
        <v>506</v>
      </c>
      <c r="B4" s="7" t="n">
        <v>-2530</v>
      </c>
      <c r="C4" s="7" t="n">
        <v>-580</v>
      </c>
      <c r="D4" s="7" t="n">
        <v>-9059</v>
      </c>
      <c r="E4" s="7" t="n">
        <v>-2374</v>
      </c>
    </row>
    <row r="5" spans="1:5">
      <c r="A5" s="4" t="s">
        <v>507</v>
      </c>
    </row>
    <row r="6" spans="1:5">
      <c r="A6" s="3" t="s">
        <v>505</v>
      </c>
    </row>
    <row r="7" spans="1:5">
      <c r="A7" s="4" t="s">
        <v>506</v>
      </c>
      <c r="B7" s="7" t="n">
        <v>-2530</v>
      </c>
      <c r="C7" s="7" t="n">
        <v>-580</v>
      </c>
      <c r="D7" s="7" t="n">
        <v>-9059</v>
      </c>
      <c r="E7" s="5" t="n">
        <v>-2616</v>
      </c>
    </row>
    <row r="8" spans="1:5">
      <c r="A8" s="4" t="s">
        <v>508</v>
      </c>
    </row>
    <row r="9" spans="1:5">
      <c r="A9" s="3" t="s">
        <v>505</v>
      </c>
    </row>
    <row r="10" spans="1:5">
      <c r="A10" s="4" t="s">
        <v>506</v>
      </c>
      <c r="E10" s="7" t="n">
        <v>2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95</v>
      </c>
      <c r="B4" s="7" t="n">
        <v>224979</v>
      </c>
      <c r="C4" s="7" t="n">
        <v>169683</v>
      </c>
    </row>
    <row r="5" spans="1:3">
      <c r="A5" s="3" t="s">
        <v>122</v>
      </c>
    </row>
    <row r="6" spans="1:3">
      <c r="A6" s="4" t="s">
        <v>123</v>
      </c>
      <c r="B6" s="5" t="n">
        <v>61620</v>
      </c>
      <c r="C6" s="5" t="n">
        <v>57977</v>
      </c>
    </row>
    <row r="7" spans="1:3">
      <c r="A7" s="4" t="s">
        <v>124</v>
      </c>
      <c r="C7" s="5" t="n">
        <v>2228</v>
      </c>
    </row>
    <row r="8" spans="1:3">
      <c r="A8" s="4" t="s">
        <v>125</v>
      </c>
      <c r="B8" s="5" t="n">
        <v>1396</v>
      </c>
      <c r="C8" s="5" t="n">
        <v>842</v>
      </c>
    </row>
    <row r="9" spans="1:3">
      <c r="A9" s="4" t="s">
        <v>126</v>
      </c>
      <c r="B9" s="5" t="n">
        <v>-438</v>
      </c>
      <c r="C9" s="5" t="n">
        <v>6243</v>
      </c>
    </row>
    <row r="10" spans="1:3">
      <c r="A10" s="4" t="s">
        <v>127</v>
      </c>
      <c r="B10" s="5" t="n">
        <v>17762</v>
      </c>
      <c r="C10" s="5" t="n">
        <v>15021</v>
      </c>
    </row>
    <row r="11" spans="1:3">
      <c r="A11" s="4" t="s">
        <v>128</v>
      </c>
      <c r="B11" s="5" t="n">
        <v>516</v>
      </c>
      <c r="C11" s="5" t="n">
        <v>1887</v>
      </c>
    </row>
    <row r="12" spans="1:3">
      <c r="A12" s="4" t="s">
        <v>129</v>
      </c>
      <c r="C12" s="5" t="n">
        <v>-10225</v>
      </c>
    </row>
    <row r="13" spans="1:3">
      <c r="A13" s="3" t="s">
        <v>130</v>
      </c>
    </row>
    <row r="14" spans="1:3">
      <c r="A14" s="4" t="s">
        <v>131</v>
      </c>
      <c r="B14" s="5" t="n">
        <v>-18724</v>
      </c>
      <c r="C14" s="5" t="n">
        <v>-16647</v>
      </c>
    </row>
    <row r="15" spans="1:3">
      <c r="A15" s="4" t="s">
        <v>30</v>
      </c>
      <c r="B15" s="5" t="n">
        <v>-22966</v>
      </c>
      <c r="C15" s="5" t="n">
        <v>-2503</v>
      </c>
    </row>
    <row r="16" spans="1:3">
      <c r="A16" s="4" t="s">
        <v>132</v>
      </c>
      <c r="B16" s="5" t="n">
        <v>-10734</v>
      </c>
      <c r="C16" s="5" t="n">
        <v>12380</v>
      </c>
    </row>
    <row r="17" spans="1:3">
      <c r="A17" s="4" t="s">
        <v>41</v>
      </c>
      <c r="B17" s="5" t="n">
        <v>-3540</v>
      </c>
      <c r="C17" s="5" t="n">
        <v>-2496</v>
      </c>
    </row>
    <row r="18" spans="1:3">
      <c r="A18" s="4" t="s">
        <v>133</v>
      </c>
      <c r="B18" s="5" t="n">
        <v>2279</v>
      </c>
      <c r="C18" s="5" t="n">
        <v>3798</v>
      </c>
    </row>
    <row r="19" spans="1:3">
      <c r="A19" s="4" t="s">
        <v>134</v>
      </c>
      <c r="B19" s="5" t="n">
        <v>252150</v>
      </c>
      <c r="C19" s="5" t="n">
        <v>238188</v>
      </c>
    </row>
    <row r="20" spans="1:3">
      <c r="A20" s="3" t="s">
        <v>135</v>
      </c>
    </row>
    <row r="21" spans="1:3">
      <c r="A21" s="4" t="s">
        <v>136</v>
      </c>
      <c r="B21" s="5" t="n">
        <v>-54370</v>
      </c>
      <c r="C21" s="5" t="n">
        <v>-49956</v>
      </c>
    </row>
    <row r="22" spans="1:3">
      <c r="A22" s="4" t="s">
        <v>137</v>
      </c>
      <c r="B22" s="5" t="n">
        <v>-269798</v>
      </c>
      <c r="C22" s="5" t="n">
        <v>-178829</v>
      </c>
    </row>
    <row r="23" spans="1:3">
      <c r="A23" s="4" t="s">
        <v>138</v>
      </c>
      <c r="B23" s="5" t="n">
        <v>224816</v>
      </c>
      <c r="C23" s="5" t="n">
        <v>152277</v>
      </c>
    </row>
    <row r="24" spans="1:3">
      <c r="A24" s="4" t="s">
        <v>139</v>
      </c>
      <c r="B24" s="5" t="n">
        <v>-320</v>
      </c>
    </row>
    <row r="25" spans="1:3">
      <c r="A25" s="4" t="s">
        <v>140</v>
      </c>
      <c r="B25" s="5" t="n">
        <v>-14529</v>
      </c>
    </row>
    <row r="26" spans="1:3">
      <c r="A26" s="4" t="s">
        <v>141</v>
      </c>
      <c r="B26" s="5" t="n">
        <v>-114201</v>
      </c>
      <c r="C26" s="5" t="n">
        <v>-76508</v>
      </c>
    </row>
    <row r="27" spans="1:3">
      <c r="A27" s="3" t="s">
        <v>142</v>
      </c>
    </row>
    <row r="28" spans="1:3">
      <c r="A28" s="4" t="s">
        <v>143</v>
      </c>
      <c r="B28" s="5" t="n">
        <v>75250</v>
      </c>
      <c r="C28" s="5" t="n">
        <v>-85000</v>
      </c>
    </row>
    <row r="29" spans="1:3">
      <c r="A29" s="4" t="s">
        <v>144</v>
      </c>
      <c r="C29" s="5" t="n">
        <v>-57</v>
      </c>
    </row>
    <row r="30" spans="1:3">
      <c r="A30" s="4" t="s">
        <v>145</v>
      </c>
      <c r="B30" s="5" t="n">
        <v>-228693</v>
      </c>
      <c r="C30" s="5" t="n">
        <v>-91562</v>
      </c>
    </row>
    <row r="31" spans="1:3">
      <c r="A31" s="4" t="s">
        <v>146</v>
      </c>
      <c r="B31" s="5" t="n">
        <v>31314</v>
      </c>
      <c r="C31" s="5" t="n">
        <v>28815</v>
      </c>
    </row>
    <row r="32" spans="1:3">
      <c r="A32" s="4" t="s">
        <v>147</v>
      </c>
      <c r="C32" s="5" t="n">
        <v>-3633</v>
      </c>
    </row>
    <row r="33" spans="1:3">
      <c r="A33" s="4" t="s">
        <v>148</v>
      </c>
      <c r="B33" s="5" t="n">
        <v>-7829</v>
      </c>
      <c r="C33" s="5" t="n">
        <v>-3732</v>
      </c>
    </row>
    <row r="34" spans="1:3">
      <c r="A34" s="4" t="s">
        <v>129</v>
      </c>
      <c r="C34" s="5" t="n">
        <v>10225</v>
      </c>
    </row>
    <row r="35" spans="1:3">
      <c r="A35" s="4" t="s">
        <v>149</v>
      </c>
      <c r="B35" s="5" t="n">
        <v>-129958</v>
      </c>
      <c r="C35" s="5" t="n">
        <v>-144944</v>
      </c>
    </row>
    <row r="36" spans="1:3">
      <c r="A36" s="4" t="s">
        <v>150</v>
      </c>
      <c r="B36" s="5" t="n">
        <v>6127</v>
      </c>
      <c r="C36" s="5" t="n">
        <v>4342</v>
      </c>
    </row>
    <row r="37" spans="1:3">
      <c r="A37" s="4" t="s">
        <v>151</v>
      </c>
      <c r="B37" s="5" t="n">
        <v>14118</v>
      </c>
      <c r="C37" s="5" t="n">
        <v>21078</v>
      </c>
    </row>
    <row r="38" spans="1:3">
      <c r="A38" s="4" t="s">
        <v>152</v>
      </c>
      <c r="B38" s="5" t="n">
        <v>154901</v>
      </c>
      <c r="C38" s="5" t="n">
        <v>128994</v>
      </c>
    </row>
    <row r="39" spans="1:3">
      <c r="A39" s="4" t="s">
        <v>153</v>
      </c>
      <c r="B39" s="7" t="n">
        <v>169019</v>
      </c>
      <c r="C39" s="7" t="n">
        <v>1500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5:05:45Z</dcterms:created>
  <dcterms:modified xmlns:dcterms="http://purl.org/dc/terms/" xmlns:xsi="http://www.w3.org/2001/XMLSchema-instance" xsi:type="dcterms:W3CDTF">2017-10-31T15:05:45Z</dcterms:modified>
</cp:coreProperties>
</file>